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alance Sheet Detail" sheetId="11" state="visible" r:id="rId11"/>
    <sheet xmlns:r="http://schemas.openxmlformats.org/officeDocument/2006/relationships" name="Income Taxes" sheetId="12" state="visible" r:id="rId12"/>
    <sheet xmlns:r="http://schemas.openxmlformats.org/officeDocument/2006/relationships" name="Credit Facility" sheetId="13" state="visible" r:id="rId13"/>
    <sheet xmlns:r="http://schemas.openxmlformats.org/officeDocument/2006/relationships" name="Stockholders' Equity and Stock " sheetId="14" state="visible" r:id="rId14"/>
    <sheet xmlns:r="http://schemas.openxmlformats.org/officeDocument/2006/relationships" name="Defined Contribution Plan" sheetId="15" state="visible" r:id="rId15"/>
    <sheet xmlns:r="http://schemas.openxmlformats.org/officeDocument/2006/relationships" name="Commitments and Contingencies" sheetId="16" state="visible" r:id="rId16"/>
    <sheet xmlns:r="http://schemas.openxmlformats.org/officeDocument/2006/relationships" name="Industry, Segment and Geographi" sheetId="17" state="visible" r:id="rId17"/>
    <sheet xmlns:r="http://schemas.openxmlformats.org/officeDocument/2006/relationships" name="Quarterly Results of Operations" sheetId="18" state="visible" r:id="rId18"/>
    <sheet xmlns:r="http://schemas.openxmlformats.org/officeDocument/2006/relationships" name="Separation Charges" sheetId="19" state="visible" r:id="rId19"/>
    <sheet xmlns:r="http://schemas.openxmlformats.org/officeDocument/2006/relationships" name="Schedule II--Valuation and Qua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Balance Sheet Detail (Tables)" sheetId="24" state="visible" r:id="rId24"/>
    <sheet xmlns:r="http://schemas.openxmlformats.org/officeDocument/2006/relationships" name="Income Taxes (Tables)" sheetId="25" state="visible" r:id="rId25"/>
    <sheet xmlns:r="http://schemas.openxmlformats.org/officeDocument/2006/relationships" name="Stockholders' Equity and Stoc_2" sheetId="26" state="visible" r:id="rId26"/>
    <sheet xmlns:r="http://schemas.openxmlformats.org/officeDocument/2006/relationships" name="Commitments and Contingencies (" sheetId="27" state="visible" r:id="rId27"/>
    <sheet xmlns:r="http://schemas.openxmlformats.org/officeDocument/2006/relationships" name="Industry, Segment and Geograp_2" sheetId="28" state="visible" r:id="rId28"/>
    <sheet xmlns:r="http://schemas.openxmlformats.org/officeDocument/2006/relationships" name="Quarterly Results of Operatio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 Impact on" sheetId="34" state="visible" r:id="rId34"/>
    <sheet xmlns:r="http://schemas.openxmlformats.org/officeDocument/2006/relationships" name="Revenue Recognition - Effect of" sheetId="35" state="visible" r:id="rId35"/>
    <sheet xmlns:r="http://schemas.openxmlformats.org/officeDocument/2006/relationships" name="Revenue Recognition - Disaggreg" sheetId="36" state="visible" r:id="rId36"/>
    <sheet xmlns:r="http://schemas.openxmlformats.org/officeDocument/2006/relationships" name="Balance Sheet Detail (Details)" sheetId="37" state="visible" r:id="rId37"/>
    <sheet xmlns:r="http://schemas.openxmlformats.org/officeDocument/2006/relationships" name="Balance Sheet Detail - Accounts" sheetId="38" state="visible" r:id="rId38"/>
    <sheet xmlns:r="http://schemas.openxmlformats.org/officeDocument/2006/relationships" name="Balance Sheet Detail - Accoun_2" sheetId="39" state="visible" r:id="rId39"/>
    <sheet xmlns:r="http://schemas.openxmlformats.org/officeDocument/2006/relationships" name="Income Taxes - Deferred Tax Ass" sheetId="40" state="visible" r:id="rId40"/>
    <sheet xmlns:r="http://schemas.openxmlformats.org/officeDocument/2006/relationships" name="Income Taxes - Provision for In" sheetId="41" state="visible" r:id="rId41"/>
    <sheet xmlns:r="http://schemas.openxmlformats.org/officeDocument/2006/relationships" name="Income Taxes - Internal Revenue" sheetId="42" state="visible" r:id="rId42"/>
    <sheet xmlns:r="http://schemas.openxmlformats.org/officeDocument/2006/relationships" name="Income Taxes - Reconciliations " sheetId="43" state="visible" r:id="rId43"/>
    <sheet xmlns:r="http://schemas.openxmlformats.org/officeDocument/2006/relationships" name="Income Taxes - Unrecognized Tax" sheetId="44" state="visible" r:id="rId44"/>
    <sheet xmlns:r="http://schemas.openxmlformats.org/officeDocument/2006/relationships" name="Credit Facility (Details)" sheetId="45" state="visible" r:id="rId45"/>
    <sheet xmlns:r="http://schemas.openxmlformats.org/officeDocument/2006/relationships" name="Stockholders' Equity and Stoc_3" sheetId="46" state="visible" r:id="rId46"/>
    <sheet xmlns:r="http://schemas.openxmlformats.org/officeDocument/2006/relationships" name="Stockholders' Equity and Stoc_4" sheetId="47" state="visible" r:id="rId47"/>
    <sheet xmlns:r="http://schemas.openxmlformats.org/officeDocument/2006/relationships" name="Defined Contribution Plan (Det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Industry, Segment and Geograp_3" sheetId="51" state="visible" r:id="rId51"/>
    <sheet xmlns:r="http://schemas.openxmlformats.org/officeDocument/2006/relationships" name="Industry, Segment and Geograp_4" sheetId="52" state="visible" r:id="rId52"/>
    <sheet xmlns:r="http://schemas.openxmlformats.org/officeDocument/2006/relationships" name="Industry, Segment and Geograp_5" sheetId="53" state="visible" r:id="rId53"/>
    <sheet xmlns:r="http://schemas.openxmlformats.org/officeDocument/2006/relationships" name="Industry, Segment and Geograp_6" sheetId="54" state="visible" r:id="rId54"/>
    <sheet xmlns:r="http://schemas.openxmlformats.org/officeDocument/2006/relationships" name="Industry, Segment and Geograp_7" sheetId="55" state="visible" r:id="rId55"/>
    <sheet xmlns:r="http://schemas.openxmlformats.org/officeDocument/2006/relationships" name="Industry, Segment and Geograp_8" sheetId="56" state="visible" r:id="rId56"/>
    <sheet xmlns:r="http://schemas.openxmlformats.org/officeDocument/2006/relationships" name="Quarterly Results of Operatio_3" sheetId="57" state="visible" r:id="rId57"/>
    <sheet xmlns:r="http://schemas.openxmlformats.org/officeDocument/2006/relationships" name="Quarterly Results of Operatio_4" sheetId="58" state="visible" r:id="rId58"/>
    <sheet xmlns:r="http://schemas.openxmlformats.org/officeDocument/2006/relationships" name="Quarterly Results of Operatio_5" sheetId="59" state="visible" r:id="rId59"/>
    <sheet xmlns:r="http://schemas.openxmlformats.org/officeDocument/2006/relationships" name="Separation Charges (Details)" sheetId="60" state="visible" r:id="rId60"/>
    <sheet xmlns:r="http://schemas.openxmlformats.org/officeDocument/2006/relationships" name="Schedule II--Valuation and Qu_2" sheetId="61" state="visible" r:id="rId61"/>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8</t>
  </si>
  <si>
    <t>Feb. 18, 2019</t>
  </si>
  <si>
    <t>Jun. 29, 2018</t>
  </si>
  <si>
    <t>Document and Entity Information</t>
  </si>
  <si>
    <t>Entity Registrant Name</t>
  </si>
  <si>
    <t>Wayside Technology Group, Inc.</t>
  </si>
  <si>
    <t>Entity Central Index Key</t>
  </si>
  <si>
    <t>000094598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true</t>
  </si>
  <si>
    <t>Entity Emerging Growth Company</t>
  </si>
  <si>
    <t>Entity Shell Company</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net of allowances of $785 and $862, respectively</t>
  </si>
  <si>
    <t>Inventory, net</t>
  </si>
  <si>
    <t>Vendor prepayments</t>
  </si>
  <si>
    <t>Prepaid expenses and other current assets</t>
  </si>
  <si>
    <t>Total current assets</t>
  </si>
  <si>
    <t>Equipment and leasehold improvements, net</t>
  </si>
  <si>
    <t>Accounts receivable-long-term, net</t>
  </si>
  <si>
    <t>Other assets</t>
  </si>
  <si>
    <t>Deferred income taxes</t>
  </si>
  <si>
    <t>Total assets</t>
  </si>
  <si>
    <t>Current liabilities:</t>
  </si>
  <si>
    <t>Accounts payable and accrued expenses</t>
  </si>
  <si>
    <t>Total current liabilities</t>
  </si>
  <si>
    <t>Deferred rent and tenant allowances</t>
  </si>
  <si>
    <t>Total liabilities</t>
  </si>
  <si>
    <t>Commitments and contingencies</t>
  </si>
  <si>
    <t xml:space="preserve"> </t>
  </si>
  <si>
    <t>Stockholders’ equity:</t>
  </si>
  <si>
    <t>Common stock, $.01 par value; 10,000,000 shares authorized; 5,284,500 shares issued: 4,496,494 and 4,454,829 shares outstanding, respectively</t>
  </si>
  <si>
    <t>Additional paid-in capital</t>
  </si>
  <si>
    <t>Treasury stock, at cost, 788,006 and 829,671 shares, respectively</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6</t>
  </si>
  <si>
    <t>Consolidated Statements of Income</t>
  </si>
  <si>
    <t>Net sales</t>
  </si>
  <si>
    <t>Cost of sales</t>
  </si>
  <si>
    <t>Gross profit</t>
  </si>
  <si>
    <t>Selling, general, and administrative expenses</t>
  </si>
  <si>
    <t>Separation expenses</t>
  </si>
  <si>
    <t>Income from operations</t>
  </si>
  <si>
    <t>Other income (expense):</t>
  </si>
  <si>
    <t>Interest, net</t>
  </si>
  <si>
    <t>Foreign currency transaction gains (loss)</t>
  </si>
  <si>
    <t>Income before provision for income taxes</t>
  </si>
  <si>
    <t>Provision for income taxes</t>
  </si>
  <si>
    <t>Net income</t>
  </si>
  <si>
    <t>Income per common share-Basic</t>
  </si>
  <si>
    <t>Income per common share-Diluted</t>
  </si>
  <si>
    <t>Weighted average common shares outstanding — Basic (in shares)</t>
  </si>
  <si>
    <t>Weighted average common shares outstanding — Diluted (in shares)</t>
  </si>
  <si>
    <t>Dividends paid per common share (in dollars per share)</t>
  </si>
  <si>
    <t>Consolidated Statements of Comprehensive Income - USD ($) $ in Thousands</t>
  </si>
  <si>
    <t>Consolidated Statements of Comprehensive Income</t>
  </si>
  <si>
    <t>Other comprehensive (loss) income:</t>
  </si>
  <si>
    <t>Foreign currency translation adjustments</t>
  </si>
  <si>
    <t>Other comprehensive (loss) income</t>
  </si>
  <si>
    <t>Comprehensive income</t>
  </si>
  <si>
    <t>Consolidated Statement of Stockholders' Equity - USD ($) $ in Thousands</t>
  </si>
  <si>
    <t>Common Stock</t>
  </si>
  <si>
    <t>Additional Paid-In Capital</t>
  </si>
  <si>
    <t>Treasury</t>
  </si>
  <si>
    <t>Retained Earnings</t>
  </si>
  <si>
    <t>Accumulated Other Comprehensive (Loss) Income</t>
  </si>
  <si>
    <t>Total</t>
  </si>
  <si>
    <t>Balance at Dec. 31, 2015</t>
  </si>
  <si>
    <t>Balance (in shares) at Dec. 31, 2015</t>
  </si>
  <si>
    <t>Increase (Decrease) in Stockholders' Equity</t>
  </si>
  <si>
    <t>Translation adjustment</t>
  </si>
  <si>
    <t>Dividends paid</t>
  </si>
  <si>
    <t>Share-based compensation expense</t>
  </si>
  <si>
    <t>Tax benefit from share-based compensation</t>
  </si>
  <si>
    <t>Restricted stock grants (net of forfeitures)</t>
  </si>
  <si>
    <t>Restricted stock grants (net of forfeitures) and adjustments (in shares)</t>
  </si>
  <si>
    <t>Treasury shares repurchased</t>
  </si>
  <si>
    <t>Treasury shares repurchased (in shares)</t>
  </si>
  <si>
    <t>Balance at Dec. 31, 2016</t>
  </si>
  <si>
    <t>Balance (in shares) at Dec. 31, 2016</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provided by (used in) operating activities:</t>
  </si>
  <si>
    <t>Depreciation and amortization expense</t>
  </si>
  <si>
    <t>Benefit from doubtful accounts receivable</t>
  </si>
  <si>
    <t>Deferred income tax (benefit) expense</t>
  </si>
  <si>
    <t>Loss on disposal of fixed assets</t>
  </si>
  <si>
    <t>Amortization of discount on accounts receivable</t>
  </si>
  <si>
    <t>Changes in operating assets and liabilities:</t>
  </si>
  <si>
    <t>Accounts receivable</t>
  </si>
  <si>
    <t>Inventory</t>
  </si>
  <si>
    <t>Other assets and liabilities</t>
  </si>
  <si>
    <t>Net cash provided by (used in) operating activities</t>
  </si>
  <si>
    <t>Cash flows used in investing activities</t>
  </si>
  <si>
    <t>Purchase of equipment and leasehold improvements</t>
  </si>
  <si>
    <t>Net cash used in investing activities</t>
  </si>
  <si>
    <t>Cash flows used in financing activities</t>
  </si>
  <si>
    <t>Purchase of treasury stock</t>
  </si>
  <si>
    <t>Borrowings under revolving credit facility</t>
  </si>
  <si>
    <t>Repayments of borrowings under revolving credit facility</t>
  </si>
  <si>
    <t>Net cash used in financing activities</t>
  </si>
  <si>
    <t>Effect of foreign exchange rate on cash</t>
  </si>
  <si>
    <t>Net increase (decrease) in cash and cash equivalents</t>
  </si>
  <si>
    <t>Cash and cash equivalents at beginning of period</t>
  </si>
  <si>
    <t>Cash and cash equivalents at end of period</t>
  </si>
  <si>
    <t>Supplementary disclosure of cash flow information:</t>
  </si>
  <si>
    <t>Income taxes paid</t>
  </si>
  <si>
    <t>Leasehold improvements funded by tenant allowance</t>
  </si>
  <si>
    <t>Description of Business</t>
  </si>
  <si>
    <t>Note 1. Description of Business
Wayside Technology Group, Inc. and Subsidiaries (the “Company”), was incorporated in Delaware in 1982. The Company distributes technology products developed by others to resellers who in turn sell to end customers worldwide. The Company also resells computer software and hardware developed by others and provides technical services directly to customers in the United States of America (“USA”) and Canada. The Company also operates a sales branch in Europe to serve our customers in this region of the world. The Company offers an extensive line of products from leading publishers of software and tools for virtualization/cloud computing, security, networking, storage &amp; infrastructure management, application lifecycle management and other technically sophisticated domains as well as computer hardware.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selling to end user corporations, government organizations and academic institutions in the USA and Canada.</t>
  </si>
  <si>
    <t>Summary of Significant Accounting Policies</t>
  </si>
  <si>
    <t>Note 2. Summary of Significant Accounting Policies
Principles of Consolidation and Operations
The consolidated financial statements include the accounts of Wayside Technology Group, Inc. and its wholly owned subsidiaries . All intercompany transactions and balances have been eliminated.
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contingencies and stock-based compensation. Actual results could differ from those estimates.
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8
2017
2016
Numerator:
Net income
$
3,538
$
5,062
$
5,901
Less distributed and undistributed income allocated to participating securities
118
222
251
Net income attributable to common shareholders
3,420
4,840
5,650
Denominator:
Weighted average common shares (Basic)
4,358
4,299
4,503
Weighted average common shares including assumed conversions (Diluted)
4,358
4,299
4,503
Basic net income per share
$
0.78
$
1.13
$
1.25
Diluted net income per share
$
0.78
$
1.13
$
1.25
Cash Equivalents
The Company considers all liquid short-term investments with maturities of 90 days or less when purchased to be cash equivalents.
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
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
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Financial Instruments
The carrying amounts of financial instruments, including cash and cash equivalents, accounts receivable and accounts payable approximated fair value as of December 31, 2018 and 2017, because of the relative short maturity of these instruments. The Company’s accounts receivable-long-term is discounted to their present value at prevailing market rates at the time of sale which, approximates fair value as of December 31, 2018 and 2017.
Inventory
Inventory, consisting primarily of finished products held for resale, is stated at the lower of cost or market.
Vendor Prepayments
Equipment and Leasehold Improvements
Equipment and leasehold improvements are stated at cost. Equipment depreciation is calculated using the straight-line method over three to five years. Leasehold improvements are amortized using the straight-line method over the estimated useful lives of the assets or the related lease terms, whichever is shorter.
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
Revenue Recognition
Effective January 1, 2018, the Company adopted the requirements of Accounting Standards Update, or ASU, No. 2014-09 Revenue from Contracts with Customers, or Accounting Standard Codification (“ASC”) 606 using the full retrospective method, as discussed in detail in Note 3. All amounts and disclosures set forth in this Annual Report on Form 10-K have been updated to comply with ASC 606 as discussed in Note 3.
Stock-Based Compensation
The Company has stockholder-approved stock incentive plans for employees and directors. Stock- based compensation is recognized based on the grant date fair value and is recognized as expense on a straight-line basis over the requisite service period.
Separation Expenses
Separation expenses consist of expenses related to accelerated vesting of restricted stock and other cash payments to be made to the Company’s former Chairman of the Board, President and Chief Executive Officer pursuant to a separation agreement dated May 11, 2018.
Interest, net
Interest, net consists primarily of income from the amortization of the discount on accounts receivable long term, net of interest expense on the Company’s credit facility.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
Reclassifications
Recently Issued Accounting Pronouncements
In May 2014, the Financial Accounting Standards Board (“FASB”) issued ASU 2014-09, Revenue from Contracts with Customer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rising from contracts with customers. The Company adopted the new standard on January 1, 2018, using the full retrospective method which required us to recast our historical financial information to reflect the adoption as of the earliest reporting period presented. The most significant impact of adopting the standard relates to the determination of whether the Company is acting as a principal or an agent in the sale of third-party security software and software that is highly interdependent with support, as well as maintenance, support or other services. See Note 3 (Revenue Recognition).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This ASU is effective for fiscal years, and interim periods within those years, beginning after December 15, 2018. The Company expects to elect to adopt the new accounting standard using the modified retrospective transition option. The Company is in the process of finalizing its evaluation of current leases and quantifying the impact to its balance sheet. The Company expects to recognize right of use assets and leases liabilities between $2.5 million and $3.5 million as of January 1, 2019. The Company does not expect the adoption of this standard to have a material impact on the Company’s Consolidated Statements of Earning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August 2016, the FASB issued ASU 2016-15, Statement of Cash Flows (“ASU 2016-15”) which reduces diversity in practice in how certain transactions are classified in the statement of cash flows. The new standard became effective for the Company beginning with the first quarter of 2018. The adoption of this guidance did not have a material impact on the Company’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The new guidance was effective for the Company on a prospective basis beginning on January 1, 2018 and did not impact the Company’s Consolidated Financial Statements as it is not the Company’s practice to change either the terms or conditions of stock-based payment awards once they are granted.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and must be applied either in the period of adoption or retrospectively to periods in which the effects of the TCJA are recognized. The adoption of this guidance is not expected to have a material impact on the Company’s Consolidated Financial Statements.
In March 2018, the FASB issued ASU 2018-05, “Amendments to SEC Paragraphs Pursuant to SEC Staff Accounting Bulletin No. 118 (SEC Update), Income Taxes (Topic 740)” (“ASU-2018-05”). ASU 2018-05 provides guidance regarding the recording of tax impacts where uncertainty exists, in the period of adoption of the TCJA, which allowed companies to reflect provisional amounts for those specific income tax effects of the TCJA for which the accounting under ASC Topic 740 is incomplete but for which a reasonable estimate could be determined. The Company completed its Federal and State income tax filings for 2017 with no material change to amounts previously reported.
In June 2018, the FASB issued Accounting Standards Update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guidance also allows nonpublic entities to account for nonemployee awards using certain practical expedients that are already available for employee awards, but the same accounting policies must be used for awards to both employees and nonemployees. ASU 2018-07 is effective for fiscal years beginning after December 15, 2018, and interim periods within those fiscal years. The Company is currently evaluating the impact of adopting this guidance.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ost of the amendments in ASU 2018-09 will be effective in annual periods beginning after December 15, 2018. This new guidance is effective for the Company beginning on January 1, 2019 and is not expected to have a material impact on the Company’s Consolidated Financial Statements and related disclosures.</t>
  </si>
  <si>
    <t>Revenue Recognition</t>
  </si>
  <si>
    <t>3. Revenue Recognition
Effective January 1, 2018, we adopted ASC 606 using the full retrospective method, which requires us to recast our historical financial information to reflect the adoption as of the earliest reporting period presented. There was no adjustment to equity as a result of the adoption. The most significant impact of adopting the standard relates to the determination of whether the Company is acting as a principal or an agent in the sale of third-party security software and software that is highly interdependent with support, as well as maintenance, support and other services. Historically, under the transfer of risk and rewards model of revenue recognition, the Company has accounted for primarily all its sales on a gross basis. The new guidance requires the Company to identify performance obligations and assess transfer of control. While assessing its performance obligations for sales of security software and software subscriptions that are highly interdependent with support, the Company determined that the vendor has ongoing performance obligations with the end customer that are not separately identifiable from the software itself. The Company also determined that the vendor has ongoing performance obligation for sales of certain third-party maintenance, support and service contracts. In these instances, the Company has determined that it does not have control and is acting as an agent in the sale. When acting as an agent in a transaction, the Company accounts for sales on a net basis, with the vendor cost associated with the sale recognized as a reduction of revenue.
The Company also changed its presentation of its accrual for returns and recognized this as a refund liability within the accounts payable and accrued expense line of the balance sheet. The amount previously had been recorded as a reduction of accounts receivable. Additionally, the asset for the right to recover from customers settling the refund liability is presented separately from the refund liability. This amount had previously been recorded as a reduction of accounts payable and accrued expenses. As a result, in our consolidated balance sheets, we reclassified our sales return allowance from accounts receivable, net of allowances to accounts payable and accrued expenses and reclassified the relating asset for the right to recover from customers settling the refund liability from accounts payable and accrued expenses to prepaid expenses and other current assets.
ASC 606 Adoption Impact to Previously Reported Results
The tables below present historical information adjusted as if the standard had been adopted on January 1, 2016 for all periods presented. The effect of these changes for each quarter of 2017 is presented in Note 11.
Year ended December 31, 2017
Year ended December 31, 2016
As
Impact
As
As
Impact
As
Reported
of Adoption
Adjusted
Reported
of Adoption
Adjusted
Net sales
$
449,379
$
(288,812)
$
160,567
$
418,131
$
(253,522)
$
164,609
Cost of sales
422,303
(288,812)
133,491
390,800
(253,522)
137,278
Gross profit
$
27,076
$
—
$
27,076
$
27,331
$
—
$
27,331
The following table presents the effect from the adoption of ASC 606 on the consolidated balance sheet.
As of December 31, 2017
As
Impact
As
Reported
of Adoption
Adjusted
Assets:
Accounts receivable, net of allowances
$
76,937
$
1,240
$
78,177
Prepaid expenses and other current assets
$
553
$
1,165
$
1,718
Liabilities:
Accounts payable and accrued expenses
$
62,792
$
2,405
$
65,197
There is no impact to stockholders’ equity from the adoption of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Recognition of revenue when, or as, we satisfy a performance obligation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Disaggregation of Revenue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Net sales:
Year ended December 31,
2018
2017
2016
Hardware, software and other products
$
$
$
Software - security &amp; highly interdependent with support
Maintenance, support &amp; other services
Net sales
$
$
$
See Note 10 for disaggregation of revenue by segment and geography.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for a discussion of the allocation of maintenance and support costs when they are distinct from the related software licenses and Software - security and highly interdependent with support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75 days. The balance of accounts receivable, net of allowance for doubtful accounts as of December 31, 2018 and 2017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t>
  </si>
  <si>
    <t>Balance Sheet Detail</t>
  </si>
  <si>
    <t>4. Balance Sheet Detail
Equipment and leasehold improvements, net consist of the following as of December 31:
2018
2017
Equipment
$
2,146
$
1,988
Leasehold improvements
1,332
1,335
3,478
3,323
Less accumulated depreciation and amortization
(1,890)
(1,495)
$
1,588
$
1,828
Depreciation expense relating to equipment and leasehold improvements, net was $473 thousand, $470 thousand and $292 thousand during the years ended December 31, 2018, 2017 and 2016, respectively.
Accounts receivable – long term, net consist of the following as of December 31:
2018
2017
Total amount due from customer
$
11,169
$
20,886
Less unamortized discount
(391)
(912)
Less current portion included in accounts receivable
(7,622)
(12,537)
$
3,156
$
7,437
Accounts payable and accrued expenses consist of the following as of December 31:
2018
2017
Trade accounts payable
$
62,751
$
60,075
Accrued expenses
3,902
5,122
$
66,653
$
65,197
Accumulated other comprehensive loss consists of the following as of December 31:
2018
2017
Foreign currency translation adjustments
$
(1,419)
$
(913)
$
(1,419)
$
(913)</t>
  </si>
  <si>
    <t>Income Taxes</t>
  </si>
  <si>
    <t xml:space="preserve">5. Income Taxes
Deferred tax attributes resulting from differences between the tax basis of assets and liabilities and the reported amounts in the consolidated balance sheet at December 31, 2018 and 2017 are as follows:
2018
2017
Deferred tax assets:
Accruals and reserves
$
331
$
331
Deferred rent credit
151
161
Total deferred tax assets
482
492
Deferred tax liabilities:
Depreciation and amortization
(337)
(354)
Total deferred tax liabilities
(337)
(354)
Net deferred tax asset
$
145
$
138
The provision for income taxes is as follows:
Year ended December 31,
2018
2017
2016
Current:
Federal
$
967
$
2,253
$
2,515
State
327
552
55
Foreign
292
408
357
1,586
3,213
2,927
Deferred:
Federal
(11)
273
102
State
4
5
3
(7)
278
105
$
1,579
$
3,491
$
3,032
Effective Tax Rate
%
%
%
The Company’s effective tax rate for the year ended December 31, 2018 was impacted by limitations on the deductibility of executive compensation resulting from Section 162(m) of the Internal Revenue Code and adjustments to the accrual for state income taxes in states which have enacted economic nexus statutes. The Company recorded a $0.4 million tax benefit related to separation expenses during the year ended December 31, 2018, which were accounted for as a discrete item, resulting in a 19.4% effective tax benefit rate on that item. The Company also recorded an adjustment to its accrual for potential liabilities for state income taxes in states which have enacted economic nexus statutes of $0.2 million during the year ended December 31, 2018. The effective tax rate for ordinary income was 25.1% for the year ended December 31, 2018.
The reasons for the difference between total tax expense and the amount computed by applying the U.S. statutory federal income tax rate to income before income taxes are as follows:
Year ended December 31,
2018
2017
2016
Statutory rate applied to pretax income
$
1,075
$
2,908
$
3,037
Section 162(m) and other permanent items
203
—
—
Potential state tax obligations, net of federal tax benefit
158
375
—
State income taxes, net of federal income tax benefit
99
36
36
Impact of new tax law
—
189
—
Foreign income taxes over (under) U.S. statutory rate
50
(70)
(64)
Other items
(6)
53
23
Income tax expense
$
1,579
$
3,491
$
3,032
The Company receives a tax deduction from the income realized by employees on the exercise of certain non-qualified stock options and restricted stock awards for which the tax effect of the difference between the book and tax deduction is recognized as a component of current income tax. Included in the table above is the net effect of the current year global intangible low-taxed income (“GILTI”) inclusion of $0.1 million, which is fully offset by a foreign tax credit.
The Company has analyzed filing positions in all the federal and state jurisdictions where it is required to file income tax returns, as well as all open tax years in these jurisdictions. The Company has identified its federal consolidated tax return, its state tax return in New Jersey and its Canadian tax return as major tax jurisdictions. As of December 31, 2018, the Company’s 2016 and 2017 Federal tax returns remain open for examination, as the Company recently concluded an Internal Revenue Service examination through the 2015 tax year. This examination resulted in no change to the previously filed Federal corporate tax returns. The Company’s New Jersey and Canadian tax returns are open for examination for the years 2014 through 2017. As of December 31, 2018, the Company recorded an accrual of $0.6 million, net of federal tax benefit, for potential liabilities for state income taxes in states which have enacted economic nexus statutes and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experience and interpretations of tax law applied to the facts of each matter.
For financial reporting purposes, income before income taxes includes the following components:
Year ended December 31,
2018
2017
2016
United States
$
3,960
$
6,929
$
7,514
Foreign
1,157
1,624
1,419
$
5,117
$
8,553
$
8,933
The TCJA was enacted on December 22, 2017 and introduced significant changes to the U.S. income tax law. Effective in 2018, the TCJA reduced U.S. statutory tax rates from 34% to 21%. Accordingly, we remeasured our deferred taxes as of December 31, 2017 to reflect the reduced rate that will apply in future periods when these deferred taxes are settled or realized, resulting in a one-time $0.1 million net tax expense in 2017.
Due to the timing of the enactment and the complexity involved in applying the provisions of the TCJA, we made reasonable estimates of the effects and recorded provisional amounts in our financial statements as of December 31, 2017. The Company completed our Federal and State income tax filings for 2017 with no material changes to amounts previously reported.
The following table summarizes the activity related to the Company’s unrecognized tax benefits as of December 31, 2018 and 2017:
2018
2017
Balance as of January 1
$
443
$
-
Additions related to prior period tax positions
200
443
Reductions related to settlements with tax authorities
(102)
-
Balance as of December 31
$
541
$
443
All of the unrecognized income tax benefits at December 31, 2018 and 2017 would have affected the Company’s effective income tax rate if recognized. The Company believes that it is reasonably possible that a significant decrease in the total amount of unrecognized income tax benefits related to state exposures may be necessary within the next twelve months.
During the year ended December 31, 2018, the Company incurred interest and penalties of less than $0.1 million related to these uncertain tax benefits. During the years ended December 31, 2017 and 2016, there were no amounts incurred for interest and penalties related to these uncertain tax benefits. </t>
  </si>
  <si>
    <t>Credit Facility</t>
  </si>
  <si>
    <t>6.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2.39% at December 31, 2018.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At December 31, 2018 and 2017, the Company had no borrowings outstanding under the Credit Facility. The Company incurred $0.1 million and $0.1 million of interest expense, related to the Credit Facility during the years ended December 31, 2018 and 2017, respectively, and no interest expense for the year ended December 31, 2016.</t>
  </si>
  <si>
    <t>Stockholders' Equity and Stock Based Compensation</t>
  </si>
  <si>
    <t>7. Stockholders’ Equity and Stock-Based Compensation
At the annual stockholder’s meeting held on June 6, 2012, the Company’s stockholders approved the 2012 Stock-Based Compensation Plan (the “2012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December 31, 2018, the number of shares of Common Stock available for future award grants to employees, officers and directors under the 2012 Plan is 530,022.
During 2017, the Company granted a total of 87,076 shares of Restricted Stock to officers and employees. These shares of Restricted Stock vest between twelve and twenty equal quarterly installments. In 2017, a total of 22,694 shares of Restricted Stock were forfeited as a result of directors and employees terminating employment with the Company.
During 2018, the Company granted a total of 123,000 shares of Restricted Stock to officers, directors and employees. These shares of Restricted Stock vest between immediate vesting and twenty equal quarterly installments. In 2018, a total of 7,176 shares of Restricted Stock were forfeited as a result of directors and employees terminating employment with the Company.
During 2018, the Board of Directors approved certain Restricted Stock awards to officers of the Company, whereby the underlying number of shares to be issued are dependent on the Company meeting certain performance targets during the year. Subsequent to December 31, 2018, the Company issued 20,405 shares of Restricted Stock at a grant date fair value of $12.80 to satisfy these awards, which vests over sixteen quarterly installments.
There was no options activity during the year ended December 31, 2018 and 2017 and there were no options outstanding or exercisable at December 31, 2018 and 2017, respectively, under the Company’s 2012 Plan.
Under the various plans, options that are cancelled can be reissued. At December 31, 2018, no cancelled options were reserved for future reissuance.
A summary of nonvested shares of Restricted Stock awards outstanding under the Company’s 2012 Plan as of December 31, 2018, and 2017 and changes during the years ended December 31, 2018 and 2017 is as follows:
Weighted
Average Grant
Date
Shares
Fair Value
Nonvested shares at January 1, 2017
186,081
$
16.48
Granted in 2017
87,076
18.25
Vested in 2017
(88,645)
16.56
Forfeited in 2017
(22,694)
10.87
Nonvested shares at December 31, 2017
161,818
$
17.26
Granted in 2018
123,000
14.97
Vested in 2018
(180,898)
16.62
Forfeited in 2018
(7,176)
15.44
Nonvested shares at December 31, 2018
96,744
$
15.67
As of December 31, 2018, there was approximately $1.4 million of total unrecognized compensation cost related to nonvested share-based compensation arrangements. The unrecognized compensation cost is expected to be recognized over a weighted-average period of 3.0 years.
For the years ended December 31, 2018, 2017 and 2016, the Company recognized share-based compensation cost of approximately $2.8 million, $1.5 million and $1.7 million, respectively. During the year ended December 31, 2018, $1.7 million of stock compensation expense related to the accelerated vesting of shares upon resignation of the Company former Chief Executive Officer, was included in separation expense. All other share-based compensation is included in selling, general and administrative expenses. The Company does not capitalize any share-based compensation cost.</t>
  </si>
  <si>
    <t>Defined Contribution Plan</t>
  </si>
  <si>
    <t>8. Defined Contribution Plan
The Company maintains a defined contribution plan covering substantially all domestic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18, 2017 and 2016, the Company expensed approximately $264 thousand, $237 thousand and $211 thousand, respectively, related to this plan.</t>
  </si>
  <si>
    <t>Commitments and Contingencies</t>
  </si>
  <si>
    <t>9. Commitments and Contingencies
Leases
Operating leases primarily relate to the lease of the space used for our operations in Eatontown, New Jersey; Mesa, Arizona; Mississauga, Canada; and Amsterdam, Netherlands. Future minimum rental commitments under non-cancellable operating leases are as follows:
2019
$
484
2020
438
2021
405
2022
414
2023
463
Thereafter
1,572
$
3,776
Rent expense for the years ended December 31, 2018, 2017 and 2016 was approximately $496 thousand, $509 thousand and $455 thousand, respectively.
Employment Agreements
The Company has entered into employment agreements with its President and Chief Executive Officer, Executive Vice President, Vice President and Chief Information Officer, Vice President New Business Development, Vice President and Chief Financial Officer, and Vice President and Chief Accounting Officer
In the event that the Company’s, President and Chief Executive Officer, employment is terminated for any reason other than for cause, he is entitled to receive severance payments equal to twelve months at the then applicable annual base salary. Additionally, if during the term of his employment and on or within twelve months following a change of control his employment terminates, he is entitled to receive severance payments equal to twenty-four months at the then applicable annual base salary and actual incentive bonus earned in the year prior paid over a twelve-month period.
The Company’s Executive Vice President, Vice President and Chief Information Officer, Vice President New Business Development, Vice President and Chief Financial Officer, and Vice President and Chief Accounting Officer are entitled to a severance payment and severance payments, respectively for six months at the then applicable annual base salary if the Company terminates their respective employment for any reason other than for cause.
The Executive Vice President and Vice President New Business Development are also entitled to receive continuation of certain employee benefits and their outstanding equity awards become immediately vested if the Company terminates their respective employment for any reason other than for cause.
Additionally, in the event that a change of control of the Company occurs (as described in the employment agreement), the Chief Financial Officer’s outstanding equity awards become immediately vested and he is entitled to receive a lump-sum payment equal to 1.0 times his then annual salary and actual incentive bonus earned in the year prior to such change in control.
On May 11, 2018, the Company entered into a Separation and Release Agreement (the “Separation Agreement”) with its former Chairman of the Board, President and Chief Executive Officer upon his resignation from the Company. The Separation Agreement supersedes and replaces the Employment Agreement, dated January 12, 2006, between the former Chairman of the Board, President and Chief Executive Officer and the Company.
The former Chairman of the Board, President and Chief Executive Officer is entitled to receive (a) a cash payment of $0.7 million, payable in 12 consecutive, equal monthly installments on the fifteenth day of each month, commencing June 15, 2018; provided that the monthly payments were delayed until the earlier to occur of the former Chairman of the Board, President and Chief Executive Officer death or November 19, 2018 (the “Delay Period”), and upon the expiration of the Delay Period, all payments that were delayed were paid in a lump sum, (b) a
Other
As of December 31, 2018, the Company has no standby letters of credit, has no standby repurchase obligations or other commercial commitments. The Company has a line of credit see Note 6 (Credit Facility). Other than employment arrangements and other management compensation arrangements, the Company is not engaged in any transactions with related parties.</t>
  </si>
  <si>
    <t>Industry, Segment and Geographic Financial Information</t>
  </si>
  <si>
    <t>10. Industry, Segment and Geographic Financial Information
The Company distributes software developed by others through resellers indirectly to customers worldwide. We also resell computer software and hardware developed by others and provide technical services directly to customers in the USA and Canada. We also operate a sales branch in Europe to serve our customers in this region of the world.
Geographic revenue and identifiable assets related to operations as of and for the years ended December 31, 2018, 2017 and 2016 were as follows. Revenue is allocated to a geographic area based on the location of the sale, which is generally the customer’s country of domicile. No one country other than the USA represents more than 10% of net sales for 2018, 2017 or 2016.
2018
2017
2016
Net sales to Unaffiliated Customers:
USA
$
159,275
$
137,185
$
141,571
Canada
12,036
11,835
12,694
Rest of the world
10,133
11,547
10,344
Total
$
181,444
$
160,567
$
164,609
2018
2017
2016
Identifiable Assets by Geographic Areas at December 31,
USA and Rest of the world
$
100,681
$
97,481
$
108,568
Canada
7,290
7,209
7,684
Total
$
107,971
$
104,690
$
116,252
FASB ASC Topic 280, “Segment Reporting,” requires that public companies report profits and losses and certain other information on their “reportable operating segments” in their annual and interim financial statements. The internal organization used by the Company’s Chief Operating Decision Maker (CODM) to assess performance and allocate resources determines the basis for reportable operating segments. The Company’s CODM is the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
As permitted by FASB ASC Topic 280, the Company has utilized the aggregation criteria in combining its operations in Canada with the domestic segments as they provide the same products and services to similar clients and are considered together when the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 business unit. The Company only identifies accounts receivable and inventory by segment as shown below as “Selected Assets” by segment; it does not allocate its other assets, including capital expenditures by segment.
Year ended December 31,
2018
2017
2016
Revenue:
Lifeboat Distribution
$
163,564
$
141,708
$
137,113
TechXtend
17,880
18,859
27,496
181,444
160,567
164,609
Gross Profit:
Lifeboat Distribution
$
23,441
$
23,183
$
22,349
TechXtend
3,479
3,893
4,982
26,920
27,076
27,331
Direct Costs:
Lifeboat Distribution
$
8,920
$
7,952
$
7,478
TechXtend
1,707
1,879
2,098
10,627
9,831
9,576
Segment Income Before Taxes: (1)
Lifeboat Distribution
$
14,521
$
15,231
$
14,871
TechXtend
1,772
2,014
2,884
Segment Income Before Taxes
16,293
17,245
17,755
General and administrative
$
9,692
$
9,432
$
9,139
Separation expenses
2,446
—
—
Interest, net
907
699
318
Foreign currency transaction gains (loss)
55
41
(1)
Income before taxes
$
5,117
$
8,553
$
8,933
(1) Excludes general corporate expenses including separation, interest, and foreign currency translation expenses.
The following table presents historical information by segment adjusted as if the standard had been adopted on January 1, 2016 for all periods presented.
Year ended December 31, 2017
Year ended December 31, 2016
As
Impact
As
As
Impact
As
Reported
of Adoption
Adjusted
Reported
of Adoption
Adjusted
Lifeboat Distribution Segment:
Net sales
$
417,427
$
(275,719)
$
141,708
$
369,519
$
(232,406)
$
137,113
Cost of sales
394,244
(275,719)
118,525
347,170
(232,406)
114,764
Gross profit
$
23,183
$
—
$
23,183
$
22,349
$
—
$
22,349
TechXtend Segment:
Net sales
$
31,952
$
(13,093)
$
18,859
$
48,612
$
(21,116)
$
27,496
Cost of sales
28,059
(13,093)
14,966
43,630
(21,116)
22,514
Gross profit
$
3,893
$
—
$
3,893
$
4,982
$
—
$
4,982
December 31,
Selected Assets by Segment:
2018
2017
Lifeboat Distribution
$
77,610
$
73,794
TechXtend
11,542
21,451
Segment Select Assets
89,152
95,245
Corporate Assets
18,819
9,445
Total Assets
$
107,971
$
104,690
Disaggregation of revenue:
Year ended December 31,
2018
2017
2016
Lifeboat Distribution
Hardware, software and other products
$
$
$
Software - security &amp; highly interdependent with support
Maintenance, support &amp; other services
Net Sales
$
$
$
TechXtend
Hardware, software and other products
$
16,300
$
17,182
$
24,572
Software - security &amp; highly interdependent with support
440
474
578
Maintenance, support &amp; other services
1,140
1,203
2,346
Net Sales
$
$
$
The Company had two customers that each accounted for more than 10% of total consolidated net sales for 2018. For the year ended December 31, 2018, CDW Corporation (“CDW”) and Software House International Corporation (“SHI”), accounted for 25.6%, and 16.6%, respectively, of consolidated net sales and as of December 31, 2018, 35.6% and 15.0%, respectively, of total net accounts receivable. For the year ended December 31, 2018, Sophos and SolarWinds accounted for 23.9% and 15.3%, respectively of our consolidated purchases.
For the year ended December 31, 2017, CDW and SHI accounted for 18.0%, and 20.1%, respectively, of consolidated net sales and as of December 31, 2017, 28.2%, and 14.9%, respectively, of total net accounts receivable. For the year ended December 31, 2017, Sophos and SolarWinds accounted for 26.4% and 14.7%, respectively of our consolidated purchases.
For the year ended December 31, 2016, CDW and SHI accounted for 17.3%, and 16.3%, respectively, of consolidated net sales. For the year ended December 31, 2016, Sophos and SolarWinds accounted for 23.1% and 10.8%, respectively of our consolidated purchases.
Our top five customers accounted for 55%, 50%, and 46% of consolidated net sales in 2018, 2017 and 2016, respectively.</t>
  </si>
  <si>
    <t>Quarterly Results of Operations (Unaudited)</t>
  </si>
  <si>
    <t>11. Quarterly Results of Operations (Unaudited)
The following table presents summarized quarterly results for 2018:
First
Second
Third
Fourth
Net sales
$
40,552
$
43,914
$
47,923
$
49,055
Gross profit
6,894
6,498
6,303
7,225
Net income (loss)
1,598
(1,117)
1,318
1,739
Basic net income (loss) per common share
$
0.36
$
(0.25)
$
0.29
$
0.39
Diluted net income (loss) per common share
$
0.36
$
(0.25)
$
0.29
$
0.39
The following table presents summarized quarterly results for 2017 (adjusted):
First
Second
Third
Fourth
Net sales
$
38,091
$
39,021
$
39,018
$
44,437
Gross profit
6,758
6,572
6,244
7,502
Net income
1,319
1,273
1,341
1,128
Basic net income per common share
$
0.29
$
0.28
$
0.30
$
0.25
Diluted net income per common share
$
0.29
$
0.28
$
0.30
$
0.25
The following tables presents the effect of the adoption of ASC 606 on net sales (see Note 3) for each quarter of 2017:
As
Impact
As
Reported
of Adoption
Adjusted
First
$
112,795
$
(74,704)
$
38,091
Second
102,982
(63,961)
39,021
Third
106,646
(67,628)
39,018
Fourth
126,956
(82,519)
44,437
Total net sales
$
449,379
$
(288,812)
$
160,567
During the fourth quarter of 2018, the Company determined certain balances related to customer return liabilities should be reclassified between current assets and liabilities in accordance with ASC 606. The adjustments had no impact on net equity and was determined to not have a material impact on previously presented financial statements. However, the Company will present its previously issued financial statements on a restated basis in future comparative presentations in order to be consistent with the current period presentation. The following tables present certain balance sheet reclassification adjustments relating to the adoption of ASC 606 on previously presented quarters of 2018:
As of September 30, 2018
As
Impact
As
Reported
of Adoption
Adjusted
Assets:
Accounts receivable, net of allowances
$
83,762
$
1,600
$
85,362
Prepaid expenses and other current assets
$
525
$
1,504
$
2,029
Liabilities:
Accounts payable and accrued expenses
$
62,675
$
3,104
$
65,779
As of June 30, 2018
As
Impact
As
Reported
of Adoption
Adjusted
Assets:
Accounts receivable, net of allowances
$
71,780
$
1,123
$
72,903
Prepaid expenses and other current assets
$
572
$
1,055
$
1,627
Liabilities:
Accounts payable and accrued expenses
$
57,765
$
2,178
$
59,943
As of March 31, 2018
As
Impact
As
Reported
of Adoption
Adjusted
Assets:
Accounts receivable, net of allowances
$
82,019
$
1,324
$
83,343
Prepaid expenses and other current assets
$
611
$
1,245
$
1,856
Liabilities:
Accounts payable and accrued expenses
$
67,931
$
2,569
$
70,500</t>
  </si>
  <si>
    <t>Separation Charges</t>
  </si>
  <si>
    <t>12. Separation Charges
The Company recorded expenses of $2.4 million during the year ended December 31, 2018 related to the Separation Agreement consisting of $1.7 million for accelerated vesting of restricted stock grants and $0.8 million in other cash payments to be made over during the next twelve months. The compensation is subject to certain limitations on deductibility for income tax purposes under Section 162(m) of the Internal Revenue Code (see Note 5).</t>
  </si>
  <si>
    <t>Schedule II--Valuation and Qualifying Accounts</t>
  </si>
  <si>
    <t>Charged to
Beginning
Cost and
Ending
Description
Balance
Expense
Deductions
Balance
Year ended December 31, 2016
Allowances for accounts receivable
$
1,060
$
(73)
$
17
$
970
Reserve for inventory obsolescence
$
16
$
3
$
4
$
15
Year ended December 31, 2017
Allowances for accounts receivable
$
970
$
(95)
$
13
$
862
Reserve for inventory obsolescence
$
15
$
—
$
3
$
12
Year ended December 31, 2018
Allowances for accounts receivable
$
862
$
(75)
$
2
$
785
Reserve for inventory obsolescence
$
12
$
—
$
4
$
8</t>
  </si>
  <si>
    <t>Summary of Significant Accounting Policies (Policies)</t>
  </si>
  <si>
    <t>Principles of Consolidation and Operations</t>
  </si>
  <si>
    <t>Principles of Consolidation and Operations
The consolidated financial statements include the accounts of Wayside Technology Group, Inc. and its wholly owned subsidiaries . All intercompany transactions and balances have been eliminated.</t>
  </si>
  <si>
    <t>Use of Estimates</t>
  </si>
  <si>
    <t>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contingencies and stock-based compensation. Actual results could differ from those estimates.</t>
  </si>
  <si>
    <t>Net Income Per Common Share</t>
  </si>
  <si>
    <t>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8
2017
2016
Numerator:
Net income
$
3,538
$
5,062
$
5,901
Less distributed and undistributed income allocated to participating securities
118
222
251
Net income attributable to common shareholders
3,420
4,840
5,650
Denominator:
Weighted average common shares (Basic)
4,358
4,299
4,503
Weighted average common shares including assumed conversions (Diluted)
4,358
4,299
4,503
Basic net income per share
$
0.78
$
1.13
$
1.25
Diluted net income per share
$
0.78
$
1.13
$
1.25</t>
  </si>
  <si>
    <t>Cash Equivalents</t>
  </si>
  <si>
    <t>Cash Equivalents
The Company considers all liquid short-term investments with maturities of 90 days or less when purchased to be cash equivalents.</t>
  </si>
  <si>
    <t>Accounts Receivable</t>
  </si>
  <si>
    <t>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t>
  </si>
  <si>
    <t>Allowance for Accounts Receivable</t>
  </si>
  <si>
    <t>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t>
  </si>
  <si>
    <t>Foreign Currency Translation</t>
  </si>
  <si>
    <t xml:space="preserve">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t>
  </si>
  <si>
    <t>Concentration of Credit Risk</t>
  </si>
  <si>
    <t>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t>
  </si>
  <si>
    <t>Financial Instruments</t>
  </si>
  <si>
    <t>Financial Instruments
The carrying amounts of financial instruments, including cash and cash equivalents, accounts receivable and accounts payable approximated fair value as of December 31, 2018 and 2017, because of the relative short maturity of these instruments. The Company’s accounts receivable-long-term is discounted to their present value at prevailing market rates at the time of sale which, approximates fair value as of December 31, 2018 and 2017.</t>
  </si>
  <si>
    <t>Inventory
Inventory, consisting primarily of finished products held for resale, is stated at the lower of cost or market.</t>
  </si>
  <si>
    <t>Vendor Prepayments</t>
  </si>
  <si>
    <t>Equipment and Leasehold Improvements</t>
  </si>
  <si>
    <t>Equipment and Leasehold Improvements
Equipment and leasehold improvements are stated at cost. Equipment depreciation is calculated using the straight-line method over three to five years. Leasehold improvements are amortized using the straight-line method over the estimated useful lives of the assets or the related lease terms, whichever is shorter.</t>
  </si>
  <si>
    <t>Accounts Receivable-Long-Term</t>
  </si>
  <si>
    <t>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t>
  </si>
  <si>
    <t>Comprehensive Income</t>
  </si>
  <si>
    <t>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t>
  </si>
  <si>
    <t>Revenue Recognition
Effective January 1, 2018, the Company adopted the requirements of Accounting Standards Update, or ASU, No. 2014-09 Revenue from Contracts with Customers, or Accounting Standard Codification (“ASC”) 606 using the full retrospective method, as discussed in detail in Note 3. All amounts and disclosures set forth in this Annual Report on Form 10-K have been updated to comply with ASC 606 as discussed in Note 3.</t>
  </si>
  <si>
    <t>Stock-Based Compensation</t>
  </si>
  <si>
    <t>Stock-Based Compensation
The Company has stockholder-approved stock incentive plans for employees and directors. Stock- based compensation is recognized based on the grant date fair value and is recognized as expense on a straight-line basis over the requisite service period.</t>
  </si>
  <si>
    <t>Separation Expenses</t>
  </si>
  <si>
    <t>Separation Expenses
Separation expenses consist of expenses related to accelerated vesting of restricted stock and other cash payments to be made to the Company’s former Chairman of the Board, President and Chief Executive Officer pursuant to a separation agreement dated May 11, 2018.</t>
  </si>
  <si>
    <t>Interest, net
Interest, net consists primarily of income from the amortization of the discount on accounts receivable long term, net of interest expense on the Company’s credit facility.</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t>
  </si>
  <si>
    <t>Reclassifications</t>
  </si>
  <si>
    <t>Recently Issued Accounting Pronouncements</t>
  </si>
  <si>
    <t>Recently Issued Accounting Pronouncements
In May 2014, the Financial Accounting Standards Board (“FASB”) issued ASU 2014-09, Revenue from Contracts with Customer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rising from contracts with customers. The Company adopted the new standard on January 1, 2018, using the full retrospective method which required us to recast our historical financial information to reflect the adoption as of the earliest reporting period presented. The most significant impact of adopting the standard relates to the determination of whether the Company is acting as a principal or an agent in the sale of third-party security software and software that is highly interdependent with support, as well as maintenance, support or other services. See Note 3 (Revenue Recognition).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the lease liability) and a right-of-use asset representing its right to use the underlying asset for the lease term from operating leases.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This update still requires modified retrospective transition; however, it adds the option to initially apply the new standard at the adoption date and recognize a cumulative-effect adjustment in the current period instead of at the beginning of the earliest period presented. This ASU is effective for fiscal years, and interim periods within those years, beginning after December 15, 2018. The Company expects to elect to adopt the new accounting standard using the modified retrospective transition option. The Company is in the process of finalizing its evaluation of current leases and quantifying the impact to its balance sheet. The Company expects to recognize right of use assets and leases liabilities between $2.5 million and $3.5 million as of January 1, 2019. The Company does not expect the adoption of this standard to have a material impact on the Company’s Consolidated Statements of Earning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August 2016, the FASB issued ASU 2016-15, Statement of Cash Flows (“ASU 2016-15”) which reduces diversity in practice in how certain transactions are classified in the statement of cash flows. The new standard became effective for the Company beginning with the first quarter of 2018. The adoption of this guidance did not have a material impact on the Company’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The new guidance was effective for the Company on a prospective basis beginning on January 1, 2018 and did not impact the Company’s Consolidated Financial Statements as it is not the Company’s practice to change either the terms or conditions of stock-based payment awards once they are granted.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and must be applied either in the period of adoption or retrospectively to periods in which the effects of the TCJA are recognized. The adoption of this guidance is not expected to have a material impact on the Company’s Consolidated Financial Statements.
In March 2018, the FASB issued ASU 2018-05, “Amendments to SEC Paragraphs Pursuant to SEC Staff Accounting Bulletin No. 118 (SEC Update), Income Taxes (Topic 740)” (“ASU-2018-05”). ASU 2018-05 provides guidance regarding the recording of tax impacts where uncertainty exists, in the period of adoption of the TCJA, which allowed companies to reflect provisional amounts for those specific income tax effects of the TCJA for which the accounting under ASC Topic 740 is incomplete but for which a reasonable estimate could be determined. The Company completed its Federal and State income tax filings for 2017 with no material change to amounts previously reported.
In June 2018, the FASB issued Accounting Standards Update (“ASU”) No. 2018-07, “Compensation — Stock Compensation (Topic 718), Improvements to Nonemployee Share-Based Payment Accounting” (“ASU 2018-07”), which aligns the measurement and classification guidance for share-based payments to nonemployees with that for employees, with certain exceptions. It expands the scope of ASC 718 to include share-based payments granted to nonemployees in exchange for goods or services used or consumed in the entity’s own operations and supersedes the guidance in ASC 505-50. The ASU retains the existing cost attribution guidance, which requires entities to recognize compensation cost for nonemployee awards in the same period and in the same manner (i.e., capitalize or expense) they would if they paid cash for the goods or services, but it moves the guidance to ASC 718. The guidance also allows nonpublic entities to account for nonemployee awards using certain practical expedients that are already available for employee awards, but the same accounting policies must be used for awards to both employees and nonemployees. ASU 2018-07 is effective for fiscal years beginning after December 15, 2018, and interim periods within those fiscal years. The Company is currently evaluating the impact of adopting this guidance.
In July 2018, the FASB issued ASU 2018-09 – Codification Improvements (“ASU 2018-09”),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Most of the amendments in ASU 2018-09 will be effective in annual periods beginning after December 15, 2018. This new guidance is effective for the Company beginning on January 1, 2019 and is not expected to have a material impact on the Company’s Consolidated Financial Statements and related disclosures.</t>
  </si>
  <si>
    <t>Summary of Significant Accounting Policies (Tables)</t>
  </si>
  <si>
    <t>Schedule of reconciliation of the numerators and denominators for computations of the basic and diluted per share</t>
  </si>
  <si>
    <t>Year ended December 31,
2018
2017
2016
Numerator:
Net income
$
3,538
$
5,062
$
5,901
Less distributed and undistributed income allocated to participating securities
118
222
251
Net income attributable to common shareholders
3,420
4,840
5,650
Denominator:
Weighted average common shares (Basic)
4,358
4,299
4,503
Weighted average common shares including assumed conversions (Diluted)
4,358
4,299
4,503
Basic net income per share
$
0.78
$
1.13
$
1.25
Diluted net income per share
$
0.78
$
1.13
$
1.25</t>
  </si>
  <si>
    <t>Revenue Recognition (Tables)</t>
  </si>
  <si>
    <t>Summary of disaggregation of revenue according to revenue type</t>
  </si>
  <si>
    <t>Net sales:
Year ended December 31,
2018
2017
2016
Hardware, software and other products
$
$
$
Software - security &amp; highly interdependent with support
Maintenance, support &amp; other services
Net sales
$
$
$</t>
  </si>
  <si>
    <t>ASU 2014-09</t>
  </si>
  <si>
    <t>Schedule of impact on adoption of standard</t>
  </si>
  <si>
    <t>The tables below present historical information adjusted as if the standard had been adopted on January 1, 2016 for all periods presented. The effect of these changes for each quarter of 2017 is presented in Note 11.
Year ended December 31, 2017
Year ended December 31, 2016
As
Impact
As
As
Impact
As
Reported
of Adoption
Adjusted
Reported
of Adoption
Adjusted
Net sales
$
449,379
$
(288,812)
$
160,567
$
418,131
$
(253,522)
$
164,609
Cost of sales
422,303
(288,812)
133,491
390,800
(253,522)
137,278
Gross profit
$
27,076
$
—
$
27,076
$
27,331
$
—
$
27,331
The following table presents the effect from the adoption of ASC 606 on the consolidated balance sheet.
As of December 31, 2017
As
Impact
As
Reported
of Adoption
Adjusted
Assets:
Accounts receivable, net of allowances
$
76,937
$
1,240
$
78,177
Prepaid expenses and other current assets
$
553
$
1,165
$
1,718
Liabilities:
Accounts payable and accrued expenses
$
62,792
$
2,405
$
65,197</t>
  </si>
  <si>
    <t>Balance Sheet Detail (Tables)</t>
  </si>
  <si>
    <t>Schedule of equipment and leasehold improvements, net</t>
  </si>
  <si>
    <t>2018
2017
Equipment
$
2,146
$
1,988
Leasehold improvements
1,332
1,335
3,478
3,323
Less accumulated depreciation and amortization
(1,890)
(1,495)
$
1,588
$
1,828</t>
  </si>
  <si>
    <t>Schedule of accounts receivable - long term, net</t>
  </si>
  <si>
    <t>2018
2017
Total amount due from customer
$
11,169
$
20,886
Less unamortized discount
(391)
(912)
Less current portion included in accounts receivable
(7,622)
(12,537)
$
3,156
$
7,437</t>
  </si>
  <si>
    <t>Schedule of accounts payable and accrued expenses</t>
  </si>
  <si>
    <t>2018
2017
Trade accounts payable
$
62,751
$
60,075
Accrued expenses
3,902
5,122
$
66,653
$
65,197</t>
  </si>
  <si>
    <t>Schedule of accumulated other comprehensive loss</t>
  </si>
  <si>
    <t>2018
2017
Foreign currency translation adjustments
$
(1,419)
$
(913)
$
(1,419)
$
(913)</t>
  </si>
  <si>
    <t>Income Taxes (Tables)</t>
  </si>
  <si>
    <t>Schedule of deferred tax assets and liabilities</t>
  </si>
  <si>
    <t>2018
2017
Deferred tax assets:
Accruals and reserves
$
331
$
331
Deferred rent credit
151
161
Total deferred tax assets
482
492
Deferred tax liabilities:
Depreciation and amortization
(337)
(354)
Total deferred tax liabilities
(337)
(354)
Net deferred tax asset
$
145
$
138</t>
  </si>
  <si>
    <t>Schedule of provision (benefit) for income taxes</t>
  </si>
  <si>
    <t>Year ended December 31,
2018
2017
2016
Current:
Federal
$
967
$
2,253
$
2,515
State
327
552
55
Foreign
292
408
357
1,586
3,213
2,927
Deferred:
Federal
(11)
273
102
State
4
5
3
(7)
278
105
$
1,579
$
3,491
$
3,032
Effective Tax Rate
%
%
%</t>
  </si>
  <si>
    <t>Schedule of difference between total tax expense and the amount computed by applying the U.S. statutory federal income tax rate to income before income taxes</t>
  </si>
  <si>
    <t>Year ended December 31,
2018
2017
2016
Statutory rate applied to pretax income
$
1,075
$
2,908
$
3,037
Section 162(m) and other permanent items
203
—
—
Potential state tax obligations, net of federal tax benefit
158
375
—
State income taxes, net of federal income tax benefit
99
36
36
Impact of new tax law
—
189
—
Foreign income taxes over (under) U.S. statutory rate
50
(70)
(64)
Other items
(6)
53
23
Income tax expense
$
1,579
$
3,491
$
3,032</t>
  </si>
  <si>
    <t>Schedule of components of income before income taxes</t>
  </si>
  <si>
    <t>Year ended December 31,
2018
2017
2016
United States
$
3,960
$
6,929
$
7,514
Foreign
1,157
1,624
1,419
$
5,117
$
8,553
$
8,933</t>
  </si>
  <si>
    <t>Schedule of activity related to unrecognized tax benefits</t>
  </si>
  <si>
    <t>2018
2017
Balance as of January 1
$
443
$
-
Additions related to prior period tax positions
200
443
Reductions related to settlements with tax authorities
(102)
-
Balance as of December 31
$
541
$
443</t>
  </si>
  <si>
    <t>Stockholders' Equity and Stock Based Compensation (Tables)</t>
  </si>
  <si>
    <t>Summary of nonvested shares of Restricted Stock awards outstanding and the changes during the period</t>
  </si>
  <si>
    <t>Weighted
Average Grant
Date
Shares
Fair Value
Nonvested shares at January 1, 2017
186,081
$
16.48
Granted in 2017
87,076
18.25
Vested in 2017
(88,645)
16.56
Forfeited in 2017
(22,694)
10.87
Nonvested shares at December 31, 2017
161,818
$
17.26
Granted in 2018
123,000
14.97
Vested in 2018
(180,898)
16.62
Forfeited in 2018
(7,176)
15.44
Nonvested shares at December 31, 2018
96,744
$
15.67</t>
  </si>
  <si>
    <t>Commitments and Contingencies (Tables)</t>
  </si>
  <si>
    <t>Schedule of future minimum rental commitments under non-cancellable operating leases</t>
  </si>
  <si>
    <t>2019
$
484
2020
438
2021
405
2022
414
2023
463
Thereafter
1,572
$
3,776</t>
  </si>
  <si>
    <t>Industry, Segment and Geographic Financial Information (Tables)</t>
  </si>
  <si>
    <t>Schedule of net sales to unaffiliated customers and identifiable assets by geographic areas</t>
  </si>
  <si>
    <t>2018
2017
2016
Net sales to Unaffiliated Customers:
USA
$
159,275
$
137,185
$
141,571
Canada
12,036
11,835
12,694
Rest of the world
10,133
11,547
10,344
Total
$
181,444
$
160,567
$
164,609
2018
2017
2016
Identifiable Assets by Geographic Areas at December 31,
USA and Rest of the world
$
100,681
$
97,481
$
108,568
Canada
7,290
7,209
7,684
Total
$
107,971
$
104,690
$
116,252</t>
  </si>
  <si>
    <t>Schedule of segment reporting information</t>
  </si>
  <si>
    <t>Year ended December 31,
2018
2017
2016
Revenue:
Lifeboat Distribution
$
163,564
$
141,708
$
137,113
TechXtend
17,880
18,859
27,496
181,444
160,567
164,609
Gross Profit:
Lifeboat Distribution
$
23,441
$
23,183
$
22,349
TechXtend
3,479
3,893
4,982
26,920
27,076
27,331
Direct Costs:
Lifeboat Distribution
$
8,920
$
7,952
$
7,478
TechXtend
1,707
1,879
2,098
10,627
9,831
9,576
Segment Income Before Taxes: (1)
Lifeboat Distribution
$
14,521
$
15,231
$
14,871
TechXtend
1,772
2,014
2,884
Segment Income Before Taxes
16,293
17,245
17,755
General and administrative
$
9,692
$
9,432
$
9,139
Separation expenses
2,446
—
—
Interest, net
907
699
318
Foreign currency transaction gains (loss)
55
41
(1)
Income before taxes
$
5,117
$
8,553
$
8,933
(1) Excludes general corporate expenses including separation, interest, and foreign currency translation expenses.
The following table presents historical information by segment adjusted as if the standard had been adopted on January 1, 2016 for all periods presented.
Year ended December 31, 2017
Year ended December 31, 2016
As
Impact
As
As
Impact
As
Reported
of Adoption
Adjusted
Reported
of Adoption
Adjusted
Lifeboat Distribution Segment:
Net sales
$
417,427
$
(275,719)
$
141,708
$
369,519
$
(232,406)
$
137,113
Cost of sales
394,244
(275,719)
118,525
347,170
(232,406)
114,764
Gross profit
$
23,183
$
—
$
23,183
$
22,349
$
—
$
22,349
TechXtend Segment:
Net sales
$
31,952
$
(13,093)
$
18,859
$
48,612
$
(21,116)
$
27,496
Cost of sales
28,059
(13,093)
14,966
43,630
(21,116)
22,514
Gross profit
$
3,893
$
—
$
3,893
$
4,982
$
—
$
4,982
December 31,
Selected Assets by Segment:
2018
2017
Lifeboat Distribution
$
77,610
$
73,794
TechXtend
11,542
21,451
Segment Select Assets
89,152
95,245
Corporate Assets
18,819
9,445
Total Assets
$
107,971
$
104,690</t>
  </si>
  <si>
    <t>Summary of disaggregation of segment revenue</t>
  </si>
  <si>
    <t>Disaggregation of revenue:
Year ended December 31,
2018
2017
2016
Lifeboat Distribution
Hardware, software and other products
$
$
$
Software - security &amp; highly interdependent with support
Maintenance, support &amp; other services
Net Sales
$
$
$
TechXtend
Hardware, software and other products
$
16,300
$
17,182
$
24,572
Software - security &amp; highly interdependent with support
440
474
578
Maintenance, support &amp; other services
1,140
1,203
2,346
Net Sales
$
$
$</t>
  </si>
  <si>
    <t>Quarterly Results of Operations (Unaudited) (Tables)</t>
  </si>
  <si>
    <t>Summary of quarterly results</t>
  </si>
  <si>
    <t>The following table presents summarized quarterly results for 2018:
First
Second
Third
Fourth
Net sales
$
40,552
$
43,914
$
47,923
$
49,055
Gross profit
6,894
6,498
6,303
7,225
Net income (loss)
1,598
(1,117)
1,318
1,739
Basic net income (loss) per common share
$
0.36
$
(0.25)
$
0.29
$
0.39
Diluted net income (loss) per common share
$
0.36
$
(0.25)
$
0.29
$
0.39
The following table presents summarized quarterly results for 2017 (adjusted):
First
Second
Third
Fourth
Net sales
$
38,091
$
39,021
$
39,018
$
44,437
Gross profit
6,758
6,572
6,244
7,502
Net income
1,319
1,273
1,341
1,128
Basic net income per common share
$
0.29
$
0.28
$
0.30
$
0.25
Diluted net income per common share
$
0.29
$
0.28
$
0.30
$
0.25</t>
  </si>
  <si>
    <t>The following tables presents the effect of the adoption of ASC 606 on net sales (see Note 3) for each quarter of 2017:
As
Impact
As
Reported
of Adoption
Adjusted
First
$
112,795
$
(74,704)
$
38,091
Second
102,982
(63,961)
39,021
Third
106,646
(67,628)
39,018
Fourth
126,956
(82,519)
44,437
Total net sales
$
449,379
$
(288,812)
$
160,567
During the fourth quarter of 2018, the Company determined certain balances related to customer return liabilities should be reclassified between current assets and liabilities in accordance with ASC 606. The adjustments had no impact on net equity and was determined to not have a material impact on previously presented financial statements. However, the Company will present its previously issued financial statements on a restated basis in future comparative presentations in order to be consistent with the current period presentation. The following tables present certain balance sheet reclassification adjustments relating to the adoption of ASC 606 on previously presented quarters of 2018:
As of September 30, 2018
As
Impact
As
Reported
of Adoption
Adjusted
Assets:
Accounts receivable, net of allowances
$
83,762
$
1,600
$
85,362
Prepaid expenses and other current assets
$
525
$
1,504
$
2,029
Liabilities:
Accounts payable and accrued expenses
$
62,675
$
3,104
$
65,779
As of June 30, 2018
As
Impact
As
Reported
of Adoption
Adjusted
Assets:
Accounts receivable, net of allowances
$
71,780
$
1,123
$
72,903
Prepaid expenses and other current assets
$
572
$
1,055
$
1,627
Liabilities:
Accounts payable and accrued expenses
$
57,765
$
2,178
$
59,943
As of March 31, 2018
As
Impact
As
Reported
of Adoption
Adjusted
Assets:
Accounts receivable, net of allowances
$
82,019
$
1,324
$
83,343
Prepaid expenses and other current assets
$
611
$
1,245
$
1,856
Liabilities:
Accounts payable and accrued expenses
$
67,931
$
2,569
$
70,500</t>
  </si>
  <si>
    <t>Description of Business (Details)</t>
  </si>
  <si>
    <t>Dec. 31, 2018segment</t>
  </si>
  <si>
    <t>Number of reportable operating segments</t>
  </si>
  <si>
    <t>Summary of Significant Accounting Policies - Net Income Per Common Share (Details) - USD ($) $ / shares in Units, shares in Thousands, $ in Thousands</t>
  </si>
  <si>
    <t>3 Months Ended</t>
  </si>
  <si>
    <t>Sep. 30, 2018</t>
  </si>
  <si>
    <t>Jun. 30, 2018</t>
  </si>
  <si>
    <t>Mar. 31, 2018</t>
  </si>
  <si>
    <t>Sep. 30, 2017</t>
  </si>
  <si>
    <t>Jun. 30, 2017</t>
  </si>
  <si>
    <t>Mar. 31, 2017</t>
  </si>
  <si>
    <t>Numerator:</t>
  </si>
  <si>
    <t>Less distributed and undistributed income allocated to participating securities</t>
  </si>
  <si>
    <t>Net income attributable to common shareholders</t>
  </si>
  <si>
    <t>Denominator:</t>
  </si>
  <si>
    <t>Weighted average common shares (Basic)</t>
  </si>
  <si>
    <t>Weighted average common shares including assumed conversions (Diluted)</t>
  </si>
  <si>
    <t>Basic net income per common share (in dollars per share)</t>
  </si>
  <si>
    <t>Diluted net income per common share (in dollars per share)</t>
  </si>
  <si>
    <t>Summary of Significant Accounting Policies - Equipment and Revenue Recognition (Details) - Equipment</t>
  </si>
  <si>
    <t>Minimum</t>
  </si>
  <si>
    <t>Equipment and leasehold improvements</t>
  </si>
  <si>
    <t>Useful lives of assets</t>
  </si>
  <si>
    <t>3 years</t>
  </si>
  <si>
    <t>Maximum</t>
  </si>
  <si>
    <t>5 years</t>
  </si>
  <si>
    <t>Summary of Significant Accounting Policies - Recently Issued Accounting Pronouncements (Details) - ASU 2016-02 - Forecast $ in Millions</t>
  </si>
  <si>
    <t>Jan. 01, 2019USD ($)</t>
  </si>
  <si>
    <t>New Accounting Pronouncements or Change in Accounting Principle [Line Items]</t>
  </si>
  <si>
    <t>Right of use assets</t>
  </si>
  <si>
    <t>Lease liabilities</t>
  </si>
  <si>
    <t>Revenue Recognition - Impact on Adoption of ASC 606 to Income Statement (Details) - USD ($) $ in Thousands</t>
  </si>
  <si>
    <t>Impact of adoption</t>
  </si>
  <si>
    <t>ASU 2014-09 | As Reported</t>
  </si>
  <si>
    <t>ASU 2014-09 | Impact of Adoption</t>
  </si>
  <si>
    <t>Revenue Recognition - Effect of Adoption of ASC 606 to Consolidated Balance Sheet (Details) - USD ($) $ in Thousands</t>
  </si>
  <si>
    <t>Assets:</t>
  </si>
  <si>
    <t>Accounts receivable, net of allowances</t>
  </si>
  <si>
    <t>Liabilities:</t>
  </si>
  <si>
    <t>Revenue Recognition - Disaggregation of Revenue (Details) - USD ($) $ in Thousands</t>
  </si>
  <si>
    <t>Disaggregation of Revenue [Line Items]</t>
  </si>
  <si>
    <t>Deferred revenue balances</t>
  </si>
  <si>
    <t>Payment terms on invoiced amount</t>
  </si>
  <si>
    <t>30 days</t>
  </si>
  <si>
    <t>Payment period</t>
  </si>
  <si>
    <t>75 days</t>
  </si>
  <si>
    <t>Hardware, software and other products</t>
  </si>
  <si>
    <t>Software - security and highly interdependent with support</t>
  </si>
  <si>
    <t>Maintenance, support and other services revenue</t>
  </si>
  <si>
    <t>Balance Sheet Detail (Details) - USD ($) $ in Thousands</t>
  </si>
  <si>
    <t>Equipment and leasehold improvements, Gross</t>
  </si>
  <si>
    <t>Less accumulated depreciation and amortization</t>
  </si>
  <si>
    <t>Equipment and leasehold improvements, Net</t>
  </si>
  <si>
    <t>Depreciation</t>
  </si>
  <si>
    <t>Equipment</t>
  </si>
  <si>
    <t>Leasehold improvements</t>
  </si>
  <si>
    <t>Balance Sheet Detail - Accounts receivable - long term, net (Details) - USD ($) $ in Thousands</t>
  </si>
  <si>
    <t>Accounts receivable - long term</t>
  </si>
  <si>
    <t>Total amount due from customer</t>
  </si>
  <si>
    <t>Less unamortized discount</t>
  </si>
  <si>
    <t>Less current portion included in accounts receivable</t>
  </si>
  <si>
    <t>Total of accounts receivable, long term, net</t>
  </si>
  <si>
    <t>Balance Sheet Detail - Accounts payable and accumulated other comprehensive loss (Details) - USD ($) $ in Thousands</t>
  </si>
  <si>
    <t>Trade accounts payable</t>
  </si>
  <si>
    <t>Accrued expenses</t>
  </si>
  <si>
    <t>Income Taxes - Deferred Tax Assets - (Details) - USD ($) $ in Thousands</t>
  </si>
  <si>
    <t>Deferred tax assets:</t>
  </si>
  <si>
    <t>Accruals and reserves</t>
  </si>
  <si>
    <t>Deferred rent credit</t>
  </si>
  <si>
    <t>Total deferred tax assets</t>
  </si>
  <si>
    <t>Deferred tax liabilities:</t>
  </si>
  <si>
    <t>Depreciation and amortization</t>
  </si>
  <si>
    <t>Total deferred tax liabilities</t>
  </si>
  <si>
    <t>Net deferred tax asset</t>
  </si>
  <si>
    <t>Income Taxes - Provision for Income Taxes - (Details) - USD ($) $ in Thousands</t>
  </si>
  <si>
    <t>Current:</t>
  </si>
  <si>
    <t>Federal</t>
  </si>
  <si>
    <t>State</t>
  </si>
  <si>
    <t>Foreign</t>
  </si>
  <si>
    <t>Total current income tax</t>
  </si>
  <si>
    <t>Deferred:</t>
  </si>
  <si>
    <t>Total deferred income tax</t>
  </si>
  <si>
    <t>Income tax expense</t>
  </si>
  <si>
    <t>Effective tax rate (as a percent)</t>
  </si>
  <si>
    <t>30.90%</t>
  </si>
  <si>
    <t>40.80%</t>
  </si>
  <si>
    <t>33.90%</t>
  </si>
  <si>
    <t>Income Taxes - Internal Revenue Code and Adjustments - (Details) $ in Millions</t>
  </si>
  <si>
    <t>Dec. 31, 2018USD ($)</t>
  </si>
  <si>
    <t>Tax benefit, separation expenses</t>
  </si>
  <si>
    <t>Effective tax rate benefit, separation expenses</t>
  </si>
  <si>
    <t>19.40%</t>
  </si>
  <si>
    <t>Tax liability increase</t>
  </si>
  <si>
    <t>Effective tax rate, ordinary income (as a percent)</t>
  </si>
  <si>
    <t>25.10%</t>
  </si>
  <si>
    <t>Income Taxes - Reconciliations and Components of Income - (Details) - USD ($) $ in Thousands</t>
  </si>
  <si>
    <t>1 Months Ended</t>
  </si>
  <si>
    <t>Reconciliation of difference between total tax expense and the amount computed by applying the U.S. statutory federal income tax rate to income before income taxes</t>
  </si>
  <si>
    <t>Statutory rate applied to pretax income</t>
  </si>
  <si>
    <t>Section 162(m) and other permanent items</t>
  </si>
  <si>
    <t>Potential state tax obligations, net of federal tax benefit</t>
  </si>
  <si>
    <t>State income taxes, net of federal income tax benefit</t>
  </si>
  <si>
    <t>Impact of new tax law</t>
  </si>
  <si>
    <t>Foreign income taxes over (under) U.S. statutory rate</t>
  </si>
  <si>
    <t>Other items</t>
  </si>
  <si>
    <t>GILTI net effect</t>
  </si>
  <si>
    <t>Components of income before income taxes</t>
  </si>
  <si>
    <t>United States</t>
  </si>
  <si>
    <t>U.S. statutory tax rate (as a percent)</t>
  </si>
  <si>
    <t>34.00%</t>
  </si>
  <si>
    <t>21.00%</t>
  </si>
  <si>
    <t>Net tax impact of Tax Cuts and Jobs Act</t>
  </si>
  <si>
    <t>Accrual for potential tax liabilities</t>
  </si>
  <si>
    <t>Income Taxes - Unrecognized Tax Benefits - (Details) - USD ($) $ in Thousands</t>
  </si>
  <si>
    <t>Reconciliation of unrecognized tax benefits</t>
  </si>
  <si>
    <t>Balance</t>
  </si>
  <si>
    <t>Additions related to prior period tax positions</t>
  </si>
  <si>
    <t>Reductions related to settlements with tax authorities</t>
  </si>
  <si>
    <t>Interest and penalties related to uncertain tax positions</t>
  </si>
  <si>
    <t>Credit Facility (Details) - Credit Facility</t>
  </si>
  <si>
    <t>Dec. 31, 2017USD ($)</t>
  </si>
  <si>
    <t>Dec. 31, 2016USD ($)</t>
  </si>
  <si>
    <t>Nov. 15, 2017USD ($)</t>
  </si>
  <si>
    <t>Maximum borrowing capacity</t>
  </si>
  <si>
    <t>Debt Service Coverage Ratio, minimum</t>
  </si>
  <si>
    <t>Leverage Ratio, maximum</t>
  </si>
  <si>
    <t>Collateral Coverage Ratio, minimum</t>
  </si>
  <si>
    <t>Borrowings outstanding</t>
  </si>
  <si>
    <t>Interest expense</t>
  </si>
  <si>
    <t>Index</t>
  </si>
  <si>
    <t>Interest rate</t>
  </si>
  <si>
    <t>2.39%</t>
  </si>
  <si>
    <t>Interest rate margin (as a percent)</t>
  </si>
  <si>
    <t>1.50%</t>
  </si>
  <si>
    <t>Stockholders' Equity and Stock Based Compensation - Plans and options (Details) - shares</t>
  </si>
  <si>
    <t>May 31, 2018</t>
  </si>
  <si>
    <t>Stock-based compensation</t>
  </si>
  <si>
    <t>Options reserved for future issuance (in shares)</t>
  </si>
  <si>
    <t>2012 Plan</t>
  </si>
  <si>
    <t>Number of shares of common stock initially available for award</t>
  </si>
  <si>
    <t>Options outstanding</t>
  </si>
  <si>
    <t>Options exercisable</t>
  </si>
  <si>
    <t>Stockholders' Equity and Stock Based Compensation - Nonvested (Details) $ / shares in Units, $ in Millions</t>
  </si>
  <si>
    <t>Jan. 01, 2019item$ / sharesshares</t>
  </si>
  <si>
    <t>Dec. 31, 2018USD ($)installment$ / sharesshares</t>
  </si>
  <si>
    <t>Dec. 31, 2017USD ($)installment$ / sharesshares</t>
  </si>
  <si>
    <t>Dec. 31, 2016USD ($)$ / sharesshares</t>
  </si>
  <si>
    <t>Selling, general and administrative expenses</t>
  </si>
  <si>
    <t>Weighted Average Grant Date Fair Value</t>
  </si>
  <si>
    <t>Share-based compensation cost | $</t>
  </si>
  <si>
    <t>Separation expense | Chief Executive Officer</t>
  </si>
  <si>
    <t>Restricted stock | Forecast | Officers</t>
  </si>
  <si>
    <t>Shares</t>
  </si>
  <si>
    <t>Granted (in shares) | shares</t>
  </si>
  <si>
    <t>Number of equal quarterly installments for vesting of awards | item</t>
  </si>
  <si>
    <t>Granted (in dollars per share) | $ / shares</t>
  </si>
  <si>
    <t>2012 Plan | Restricted stock</t>
  </si>
  <si>
    <t>Nonvested shares at the beginning of the period | shares</t>
  </si>
  <si>
    <t>Vested (in shares) | shares</t>
  </si>
  <si>
    <t>Forfeited (in shares) | shares</t>
  </si>
  <si>
    <t>Nonvested shares at the end of the period | shares</t>
  </si>
  <si>
    <t>Nonvested shares at the beginning of period (in dollars per share) | $ / shares</t>
  </si>
  <si>
    <t>Vested (in dollars per share) | $ / shares</t>
  </si>
  <si>
    <t>Forfeited (in dollars per share) | $ / shares</t>
  </si>
  <si>
    <t>Nonvested shares at the end of period (in dollars per share) | $ / shares</t>
  </si>
  <si>
    <t>Unrecognized compensation cost (in dollars) | $</t>
  </si>
  <si>
    <t>Weighted average period for recognition of unrecognized compensation cost</t>
  </si>
  <si>
    <t>2012 Plan | Restricted stock | Minimum</t>
  </si>
  <si>
    <t>Number of equal quarterly installments for vesting of awards | installment</t>
  </si>
  <si>
    <t>2012 Plan | Restricted stock | Maximum</t>
  </si>
  <si>
    <t>Defined Contribution Plan (Details) - USD ($) $ in Thousands</t>
  </si>
  <si>
    <t>Company's matching contributions equal to each employee's contribution (as a percent)</t>
  </si>
  <si>
    <t>50.00%</t>
  </si>
  <si>
    <t>Maximum contribution of employees as a percentage of their compensation</t>
  </si>
  <si>
    <t>6.00%</t>
  </si>
  <si>
    <t>Amount expensed</t>
  </si>
  <si>
    <t>Commitments and Contingencies - Leases (Details) - USD ($) $ in Thousands</t>
  </si>
  <si>
    <t>Future minimum rental commitments under non-cancellable operating lease</t>
  </si>
  <si>
    <t>2019</t>
  </si>
  <si>
    <t>2020</t>
  </si>
  <si>
    <t>2021</t>
  </si>
  <si>
    <t>2022</t>
  </si>
  <si>
    <t>2023</t>
  </si>
  <si>
    <t>Thereafter</t>
  </si>
  <si>
    <t>Rent expense</t>
  </si>
  <si>
    <t>Commitments and Contingencies - Employment Agreements (Details) $ in Thousands</t>
  </si>
  <si>
    <t>May 11, 2018USD ($)shares</t>
  </si>
  <si>
    <t>Dec. 31, 2018USD ($)item</t>
  </si>
  <si>
    <t>Other</t>
  </si>
  <si>
    <t>Standby letters of credit</t>
  </si>
  <si>
    <t>Standby repurchase obligations or other commercial commitments</t>
  </si>
  <si>
    <t>Chief Executive Officer</t>
  </si>
  <si>
    <t>Employment Agreements</t>
  </si>
  <si>
    <t>Period during which salary to be received as severance payment</t>
  </si>
  <si>
    <t>12 months</t>
  </si>
  <si>
    <t>Severance payments period for employment terminates</t>
  </si>
  <si>
    <t>24 months</t>
  </si>
  <si>
    <t>Period during which annual base salary and actual incentive bonus earned</t>
  </si>
  <si>
    <t>Executive Vice President</t>
  </si>
  <si>
    <t>6 months</t>
  </si>
  <si>
    <t>Vice President and Chief Information Officer</t>
  </si>
  <si>
    <t>Vice President New Business Development</t>
  </si>
  <si>
    <t>Vice President and Chief Accounting Officer</t>
  </si>
  <si>
    <t>Vice President And Chief Financial Officer</t>
  </si>
  <si>
    <t>Multiplier of annual salary and actual incentive bonus earned for determining lump-sum payment under change of control | item</t>
  </si>
  <si>
    <t>Employee Severance</t>
  </si>
  <si>
    <t>Cash payment payable</t>
  </si>
  <si>
    <t>Period for consecutive equal monthly installments</t>
  </si>
  <si>
    <t>Lump sum cash payment</t>
  </si>
  <si>
    <t>Period of lump sum payment</t>
  </si>
  <si>
    <t>Payment of accrued vacation</t>
  </si>
  <si>
    <t>Employee Severance | Restricted stock</t>
  </si>
  <si>
    <t>Fully vested (in shares) | shares</t>
  </si>
  <si>
    <t>Industry, Segment and Geographic Financial Information - Sales and Assets (Details) $ in Thousands</t>
  </si>
  <si>
    <t>Dec. 31, 2018USD ($)country</t>
  </si>
  <si>
    <t>Sep. 30, 2018USD ($)</t>
  </si>
  <si>
    <t>Jun. 30, 2018USD ($)</t>
  </si>
  <si>
    <t>Mar. 31, 2018USD ($)</t>
  </si>
  <si>
    <t>Dec. 31, 2017USD ($)country</t>
  </si>
  <si>
    <t>Sep. 30, 2017USD ($)</t>
  </si>
  <si>
    <t>Jun. 30, 2017USD ($)</t>
  </si>
  <si>
    <t>Mar. 31, 2017USD ($)</t>
  </si>
  <si>
    <t>Dec. 31, 2016USD ($)country</t>
  </si>
  <si>
    <t>Net sales to unaffiliated customers and identifiable assets by geographic areas</t>
  </si>
  <si>
    <t>Number of countries other than USA that make up 10% or more of net sales | country</t>
  </si>
  <si>
    <t>Net sales to Unaffiliated Customers</t>
  </si>
  <si>
    <t>Identifiable Assets by Geographic Areas</t>
  </si>
  <si>
    <t>USA</t>
  </si>
  <si>
    <t>USA and Rest of the world</t>
  </si>
  <si>
    <t>Canada</t>
  </si>
  <si>
    <t>Rest of the world</t>
  </si>
  <si>
    <t>Industry, Segment and Geographic Financial Information - Segment Income (Details) $ in Thousands</t>
  </si>
  <si>
    <t>Dec. 31, 2018USD ($)segment</t>
  </si>
  <si>
    <t>Segment reporting information</t>
  </si>
  <si>
    <t>Number of reportable operating segments | segment</t>
  </si>
  <si>
    <t>Revenue</t>
  </si>
  <si>
    <t>Direct Costs</t>
  </si>
  <si>
    <t>Segment Income Before Taxes</t>
  </si>
  <si>
    <t>General and administrative</t>
  </si>
  <si>
    <t>Lifeboat Distribution</t>
  </si>
  <si>
    <t>TechXtend</t>
  </si>
  <si>
    <t>Industry, Segment and Geographic Financial Information - Impact on Adoption of ASC 606 to Income Statement (Details) - USD ($) $ in Thousands</t>
  </si>
  <si>
    <t>Lifeboat Distribution | ASU 2014-09 | As Reported</t>
  </si>
  <si>
    <t>Lifeboat Distribution | ASU 2014-09 | Impact of Adoption</t>
  </si>
  <si>
    <t>TechXtend | ASU 2014-09 | As Reported</t>
  </si>
  <si>
    <t>TechXtend | ASU 2014-09 | Impact of Adoption</t>
  </si>
  <si>
    <t>Industry, Segment and Geographic Financial Information - Selected Assets by Segment (Details) - USD ($) $ in Thousands</t>
  </si>
  <si>
    <t>Segment Reporting Information [Line Items]</t>
  </si>
  <si>
    <t>Total Assets</t>
  </si>
  <si>
    <t>Segment Total</t>
  </si>
  <si>
    <t>Corporate Assets</t>
  </si>
  <si>
    <t>Industry, Segment and Geographic Financial Information - Disaggregation of Revenue (Details) - USD ($) $ in Thousands</t>
  </si>
  <si>
    <t>Hardware, software and other products | Lifeboat Distribution</t>
  </si>
  <si>
    <t>Hardware, software and other products | TechXtend</t>
  </si>
  <si>
    <t>Software - security and highly interdependent with support | Lifeboat Distribution</t>
  </si>
  <si>
    <t>Software - security and highly interdependent with support | TechXtend</t>
  </si>
  <si>
    <t>Maintenance, support and other services revenue | Lifeboat Distribution</t>
  </si>
  <si>
    <t>Maintenance, support and other services revenue | TechXtend</t>
  </si>
  <si>
    <t>Industry, Segment and Geographic Financial Information - Concentration (Details) - customer</t>
  </si>
  <si>
    <t>Top five customers</t>
  </si>
  <si>
    <t>Significant Customers and Vendors</t>
  </si>
  <si>
    <t>Number of customers</t>
  </si>
  <si>
    <t>Net sales | Customer concentration risk</t>
  </si>
  <si>
    <t>Net sales | SHI | Customer concentration risk</t>
  </si>
  <si>
    <t>Percentage of concentration risk</t>
  </si>
  <si>
    <t>16.60%</t>
  </si>
  <si>
    <t>20.10%</t>
  </si>
  <si>
    <t>16.30%</t>
  </si>
  <si>
    <t>Net sales | CDW | Customer concentration risk</t>
  </si>
  <si>
    <t>25.60%</t>
  </si>
  <si>
    <t>18.00%</t>
  </si>
  <si>
    <t>17.30%</t>
  </si>
  <si>
    <t>Net sales | Top five customers</t>
  </si>
  <si>
    <t>55.00%</t>
  </si>
  <si>
    <t>46.00%</t>
  </si>
  <si>
    <t>Net accounts receivable | SHI | Customer concentration risk</t>
  </si>
  <si>
    <t>15.00%</t>
  </si>
  <si>
    <t>14.90%</t>
  </si>
  <si>
    <t>Net accounts receivable | CDW | Customer concentration risk</t>
  </si>
  <si>
    <t>35.60%</t>
  </si>
  <si>
    <t>28.20%</t>
  </si>
  <si>
    <t>Purchases | Vendor concentration risk | SolarWinds</t>
  </si>
  <si>
    <t>15.30%</t>
  </si>
  <si>
    <t>14.70%</t>
  </si>
  <si>
    <t>10.80%</t>
  </si>
  <si>
    <t>Purchases | Vendor concentration risk | Sophos</t>
  </si>
  <si>
    <t>23.90%</t>
  </si>
  <si>
    <t>26.40%</t>
  </si>
  <si>
    <t>23.10%</t>
  </si>
  <si>
    <t>Quarterly Results of Operations (Unaudited) (Details) - USD ($) $ / shares in Units, $ in Thousands</t>
  </si>
  <si>
    <t>Net income (loss)</t>
  </si>
  <si>
    <t>Basic net income (loss) per common share (in dollars per share)</t>
  </si>
  <si>
    <t>Diluted net income (loss) per common share (in dollars per share)</t>
  </si>
  <si>
    <t>Quarterly Results of Operations (Unaudited) - Effect of Adoption of ASC 606 on Net Sales (Details) - USD ($) $ in Thousands</t>
  </si>
  <si>
    <t>Quarterly Results of Operations (Unaudited) - Balance Sheet Reclassification Adjustment Related to Adoption of ASC 6061 (Details) - USD ($) $ in Thousands</t>
  </si>
  <si>
    <t>Separation Charges (Details) - Employee Severance $ in Millions</t>
  </si>
  <si>
    <t>Restructuring expenses</t>
  </si>
  <si>
    <t>Accelerated vesting of restricted stock grants</t>
  </si>
  <si>
    <t>Cash payments to be paid in the next 12 months</t>
  </si>
  <si>
    <t>Separation payment period</t>
  </si>
  <si>
    <t>Schedule II--Valuation and Qualifying Accounts (Details) - USD ($) $ in Thousands</t>
  </si>
  <si>
    <t>Allowances for accounts receivable</t>
  </si>
  <si>
    <t>Valuation and qualifying accounts</t>
  </si>
  <si>
    <t>Beginning Balance</t>
  </si>
  <si>
    <t>Charged to Cost and Expense</t>
  </si>
  <si>
    <t>Deductions</t>
  </si>
  <si>
    <t>Ending Balance</t>
  </si>
  <si>
    <t>Reserve for inventory obsolesce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5216079</v>
      </c>
    </row>
    <row r="15" spans="1:4">
      <c r="A15" s="4" t="s">
        <v>26</v>
      </c>
      <c r="B15" s="4" t="s">
        <v>27</v>
      </c>
    </row>
    <row r="16" spans="1:4">
      <c r="A16" s="4" t="s">
        <v>28</v>
      </c>
      <c r="B16" s="4" t="s">
        <v>15</v>
      </c>
    </row>
    <row r="17" spans="1:4">
      <c r="A17" s="4" t="s">
        <v>29</v>
      </c>
      <c r="B17" s="4" t="s">
        <v>15</v>
      </c>
    </row>
    <row r="18" spans="1:4">
      <c r="A18" s="4" t="s">
        <v>30</v>
      </c>
      <c r="C18" s="6" t="n">
        <v>451499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4883</v>
      </c>
      <c r="C3" s="5" t="n">
        <v>5530</v>
      </c>
    </row>
    <row r="4" spans="1:3">
      <c r="A4" s="4" t="s">
        <v>39</v>
      </c>
      <c r="B4" s="6" t="n">
        <v>81351</v>
      </c>
      <c r="C4" s="6" t="n">
        <v>78177</v>
      </c>
    </row>
    <row r="5" spans="1:3">
      <c r="A5" s="4" t="s">
        <v>40</v>
      </c>
      <c r="B5" s="6" t="n">
        <v>1473</v>
      </c>
      <c r="C5" s="6" t="n">
        <v>2794</v>
      </c>
    </row>
    <row r="6" spans="1:3">
      <c r="A6" s="4" t="s">
        <v>41</v>
      </c>
      <c r="B6" s="6" t="n">
        <v>3172</v>
      </c>
      <c r="C6" s="6" t="n">
        <v>6837</v>
      </c>
    </row>
    <row r="7" spans="1:3">
      <c r="A7" s="4" t="s">
        <v>42</v>
      </c>
      <c r="B7" s="6" t="n">
        <v>1988</v>
      </c>
      <c r="C7" s="6" t="n">
        <v>1718</v>
      </c>
    </row>
    <row r="8" spans="1:3">
      <c r="A8" s="4" t="s">
        <v>43</v>
      </c>
      <c r="B8" s="6" t="n">
        <v>102867</v>
      </c>
      <c r="C8" s="6" t="n">
        <v>95056</v>
      </c>
    </row>
    <row r="9" spans="1:3">
      <c r="A9" s="4" t="s">
        <v>44</v>
      </c>
      <c r="B9" s="6" t="n">
        <v>1588</v>
      </c>
      <c r="C9" s="6" t="n">
        <v>1828</v>
      </c>
    </row>
    <row r="10" spans="1:3">
      <c r="A10" s="4" t="s">
        <v>45</v>
      </c>
      <c r="B10" s="6" t="n">
        <v>3156</v>
      </c>
      <c r="C10" s="6" t="n">
        <v>7437</v>
      </c>
    </row>
    <row r="11" spans="1:3">
      <c r="A11" s="4" t="s">
        <v>46</v>
      </c>
      <c r="B11" s="6" t="n">
        <v>215</v>
      </c>
      <c r="C11" s="6" t="n">
        <v>231</v>
      </c>
    </row>
    <row r="12" spans="1:3">
      <c r="A12" s="4" t="s">
        <v>47</v>
      </c>
      <c r="B12" s="6" t="n">
        <v>145</v>
      </c>
      <c r="C12" s="6" t="n">
        <v>138</v>
      </c>
    </row>
    <row r="13" spans="1:3">
      <c r="A13" s="4" t="s">
        <v>48</v>
      </c>
      <c r="B13" s="6" t="n">
        <v>107971</v>
      </c>
      <c r="C13" s="6" t="n">
        <v>104690</v>
      </c>
    </row>
    <row r="14" spans="1:3">
      <c r="A14" s="3" t="s">
        <v>49</v>
      </c>
    </row>
    <row r="15" spans="1:3">
      <c r="A15" s="4" t="s">
        <v>50</v>
      </c>
      <c r="B15" s="6" t="n">
        <v>66653</v>
      </c>
      <c r="C15" s="6" t="n">
        <v>65197</v>
      </c>
    </row>
    <row r="16" spans="1:3">
      <c r="A16" s="4" t="s">
        <v>51</v>
      </c>
      <c r="B16" s="6" t="n">
        <v>66653</v>
      </c>
      <c r="C16" s="6" t="n">
        <v>65197</v>
      </c>
    </row>
    <row r="17" spans="1:3">
      <c r="A17" s="4" t="s">
        <v>52</v>
      </c>
      <c r="B17" s="6" t="n">
        <v>745</v>
      </c>
      <c r="C17" s="6" t="n">
        <v>781</v>
      </c>
    </row>
    <row r="18" spans="1:3">
      <c r="A18" s="4" t="s">
        <v>53</v>
      </c>
      <c r="B18" s="6" t="n">
        <v>67398</v>
      </c>
      <c r="C18" s="6" t="n">
        <v>65978</v>
      </c>
    </row>
    <row r="19" spans="1:3">
      <c r="A19" s="4" t="s">
        <v>54</v>
      </c>
      <c r="B19" s="4" t="s">
        <v>55</v>
      </c>
      <c r="C19" s="4" t="s">
        <v>55</v>
      </c>
    </row>
    <row r="20" spans="1:3">
      <c r="A20" s="3" t="s">
        <v>56</v>
      </c>
    </row>
    <row r="21" spans="1:3">
      <c r="A21" s="4" t="s">
        <v>57</v>
      </c>
      <c r="B21" s="6" t="n">
        <v>53</v>
      </c>
      <c r="C21" s="6" t="n">
        <v>53</v>
      </c>
    </row>
    <row r="22" spans="1:3">
      <c r="A22" s="4" t="s">
        <v>58</v>
      </c>
      <c r="B22" s="6" t="n">
        <v>32392</v>
      </c>
      <c r="C22" s="6" t="n">
        <v>31257</v>
      </c>
    </row>
    <row r="23" spans="1:3">
      <c r="A23" s="4" t="s">
        <v>59</v>
      </c>
      <c r="B23" s="6" t="n">
        <v>-13447</v>
      </c>
      <c r="C23" s="6" t="n">
        <v>-14207</v>
      </c>
    </row>
    <row r="24" spans="1:3">
      <c r="A24" s="4" t="s">
        <v>60</v>
      </c>
      <c r="B24" s="6" t="n">
        <v>22994</v>
      </c>
      <c r="C24" s="6" t="n">
        <v>22522</v>
      </c>
    </row>
    <row r="25" spans="1:3">
      <c r="A25" s="4" t="s">
        <v>61</v>
      </c>
      <c r="B25" s="6" t="n">
        <v>-1419</v>
      </c>
      <c r="C25" s="6" t="n">
        <v>-913</v>
      </c>
    </row>
    <row r="26" spans="1:3">
      <c r="A26" s="4" t="s">
        <v>62</v>
      </c>
      <c r="B26" s="6" t="n">
        <v>40573</v>
      </c>
      <c r="C26" s="6" t="n">
        <v>38712</v>
      </c>
    </row>
    <row r="27" spans="1:3">
      <c r="A27" s="4" t="s">
        <v>63</v>
      </c>
      <c r="B27" s="5" t="n">
        <v>107971</v>
      </c>
      <c r="C27" s="5" t="n">
        <v>104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32</v>
      </c>
      <c r="B13" s="4" t="s">
        <v>195</v>
      </c>
    </row>
    <row r="14" spans="1:2">
      <c r="A14" s="4" t="s">
        <v>196</v>
      </c>
      <c r="B14" s="4" t="s">
        <v>196</v>
      </c>
    </row>
    <row r="15" spans="1:2">
      <c r="A15" s="4" t="s">
        <v>197</v>
      </c>
      <c r="B15" s="4" t="s">
        <v>198</v>
      </c>
    </row>
    <row r="16" spans="1:2">
      <c r="A16" s="4" t="s">
        <v>199</v>
      </c>
      <c r="B16" s="4" t="s">
        <v>200</v>
      </c>
    </row>
    <row r="17" spans="1:2">
      <c r="A17" s="4" t="s">
        <v>201</v>
      </c>
      <c r="B17" s="4" t="s">
        <v>202</v>
      </c>
    </row>
    <row r="18" spans="1:2">
      <c r="A18" s="4" t="s">
        <v>154</v>
      </c>
      <c r="B18" s="4" t="s">
        <v>203</v>
      </c>
    </row>
    <row r="19" spans="1:2">
      <c r="A19" s="4" t="s">
        <v>204</v>
      </c>
      <c r="B19" s="4" t="s">
        <v>205</v>
      </c>
    </row>
    <row r="20" spans="1:2">
      <c r="A20" s="4" t="s">
        <v>206</v>
      </c>
      <c r="B20" s="4" t="s">
        <v>207</v>
      </c>
    </row>
    <row r="21" spans="1:2">
      <c r="A21" s="4" t="s">
        <v>82</v>
      </c>
      <c r="B21" s="4" t="s">
        <v>208</v>
      </c>
    </row>
    <row r="22" spans="1:2">
      <c r="A22" s="4" t="s">
        <v>158</v>
      </c>
      <c r="B22" s="4" t="s">
        <v>209</v>
      </c>
    </row>
    <row r="23" spans="1:2">
      <c r="A23" s="4" t="s">
        <v>210</v>
      </c>
      <c r="B23" s="4" t="s">
        <v>210</v>
      </c>
    </row>
    <row r="24" spans="1:2">
      <c r="A24" s="4" t="s">
        <v>211</v>
      </c>
      <c r="B2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4" t="s">
        <v>217</v>
      </c>
      <c r="B3" s="4" t="s">
        <v>218</v>
      </c>
    </row>
    <row r="4" spans="1:2">
      <c r="A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4" t="s">
        <v>256</v>
      </c>
      <c r="B3" s="4" t="s">
        <v>257</v>
      </c>
    </row>
    <row r="4" spans="1:2">
      <c r="A4" s="4" t="s">
        <v>219</v>
      </c>
    </row>
    <row r="5" spans="1:2">
      <c r="A5" s="4" t="s">
        <v>256</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6</v>
      </c>
    </row>
    <row r="2" spans="1:3">
      <c r="A2" s="3" t="s">
        <v>65</v>
      </c>
    </row>
    <row r="3" spans="1:3">
      <c r="A3" s="4" t="s">
        <v>66</v>
      </c>
      <c r="B3" s="5" t="n">
        <v>785</v>
      </c>
      <c r="C3" s="5" t="n">
        <v>862</v>
      </c>
    </row>
    <row r="4" spans="1:3">
      <c r="A4" s="4" t="s">
        <v>67</v>
      </c>
      <c r="B4" s="7" t="n">
        <v>0.01</v>
      </c>
      <c r="C4" s="7" t="n">
        <v>0.01</v>
      </c>
    </row>
    <row r="5" spans="1:3">
      <c r="A5" s="4" t="s">
        <v>68</v>
      </c>
      <c r="B5" s="6" t="n">
        <v>10000000</v>
      </c>
      <c r="C5" s="6" t="n">
        <v>10000000</v>
      </c>
    </row>
    <row r="6" spans="1:3">
      <c r="A6" s="4" t="s">
        <v>69</v>
      </c>
      <c r="B6" s="6" t="n">
        <v>5284500</v>
      </c>
      <c r="C6" s="6" t="n">
        <v>5284500</v>
      </c>
    </row>
    <row r="7" spans="1:3">
      <c r="A7" s="4" t="s">
        <v>70</v>
      </c>
      <c r="B7" s="6" t="n">
        <v>4496494</v>
      </c>
      <c r="C7" s="6" t="n">
        <v>4454829</v>
      </c>
    </row>
    <row r="8" spans="1:3">
      <c r="A8" s="4" t="s">
        <v>71</v>
      </c>
      <c r="B8" s="6" t="n">
        <v>788006</v>
      </c>
      <c r="C8" s="6" t="n">
        <v>829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9</v>
      </c>
      <c r="B1" s="2" t="s">
        <v>1</v>
      </c>
    </row>
    <row r="2" spans="1:2">
      <c r="B2" s="2" t="s">
        <v>260</v>
      </c>
    </row>
    <row r="3" spans="1:2">
      <c r="A3" s="3" t="s">
        <v>150</v>
      </c>
    </row>
    <row r="4" spans="1:2">
      <c r="A4" s="4" t="s">
        <v>261</v>
      </c>
      <c r="B4"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2</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3" t="s">
        <v>270</v>
      </c>
    </row>
    <row r="4" spans="1:12">
      <c r="A4" s="4" t="s">
        <v>86</v>
      </c>
      <c r="B4" s="5" t="n">
        <v>1739</v>
      </c>
      <c r="C4" s="5" t="n">
        <v>1318</v>
      </c>
      <c r="D4" s="5" t="n">
        <v>-1117</v>
      </c>
      <c r="E4" s="5" t="n">
        <v>1598</v>
      </c>
      <c r="F4" s="5" t="n">
        <v>1128</v>
      </c>
      <c r="G4" s="5" t="n">
        <v>1341</v>
      </c>
      <c r="H4" s="5" t="n">
        <v>1273</v>
      </c>
      <c r="I4" s="5" t="n">
        <v>1319</v>
      </c>
      <c r="J4" s="5" t="n">
        <v>3538</v>
      </c>
      <c r="K4" s="5" t="n">
        <v>5062</v>
      </c>
      <c r="L4" s="5" t="n">
        <v>5901</v>
      </c>
    </row>
    <row r="5" spans="1:12">
      <c r="A5" s="4" t="s">
        <v>271</v>
      </c>
      <c r="J5" s="6" t="n">
        <v>118</v>
      </c>
      <c r="K5" s="6" t="n">
        <v>222</v>
      </c>
      <c r="L5" s="6" t="n">
        <v>251</v>
      </c>
    </row>
    <row r="6" spans="1:12">
      <c r="A6" s="4" t="s">
        <v>272</v>
      </c>
      <c r="J6" s="5" t="n">
        <v>3420</v>
      </c>
      <c r="K6" s="5" t="n">
        <v>4840</v>
      </c>
      <c r="L6" s="5" t="n">
        <v>5650</v>
      </c>
    </row>
    <row r="7" spans="1:12">
      <c r="A7" s="3" t="s">
        <v>273</v>
      </c>
    </row>
    <row r="8" spans="1:12">
      <c r="A8" s="4" t="s">
        <v>274</v>
      </c>
      <c r="J8" s="6" t="n">
        <v>4358</v>
      </c>
      <c r="K8" s="6" t="n">
        <v>4299</v>
      </c>
      <c r="L8" s="6" t="n">
        <v>4503</v>
      </c>
    </row>
    <row r="9" spans="1:12">
      <c r="A9" s="4" t="s">
        <v>275</v>
      </c>
      <c r="J9" s="6" t="n">
        <v>4358</v>
      </c>
      <c r="K9" s="6" t="n">
        <v>4299</v>
      </c>
      <c r="L9" s="6" t="n">
        <v>4503</v>
      </c>
    </row>
    <row r="10" spans="1:12">
      <c r="A10" s="4" t="s">
        <v>276</v>
      </c>
      <c r="B10" s="7" t="n">
        <v>0.39</v>
      </c>
      <c r="C10" s="7" t="n">
        <v>0.29</v>
      </c>
      <c r="D10" s="7" t="n">
        <v>-0.25</v>
      </c>
      <c r="E10" s="7" t="n">
        <v>0.36</v>
      </c>
      <c r="F10" s="7" t="n">
        <v>0.25</v>
      </c>
      <c r="G10" s="7" t="n">
        <v>0.3</v>
      </c>
      <c r="H10" s="7" t="n">
        <v>0.28</v>
      </c>
      <c r="I10" s="7" t="n">
        <v>0.29</v>
      </c>
      <c r="J10" s="7" t="n">
        <v>0.78</v>
      </c>
      <c r="K10" s="7" t="n">
        <v>1.13</v>
      </c>
      <c r="L10" s="7" t="n">
        <v>1.25</v>
      </c>
    </row>
    <row r="11" spans="1:12">
      <c r="A11" s="4" t="s">
        <v>277</v>
      </c>
      <c r="B11" s="7" t="n">
        <v>0.39</v>
      </c>
      <c r="C11" s="7" t="n">
        <v>0.29</v>
      </c>
      <c r="D11" s="7" t="n">
        <v>-0.25</v>
      </c>
      <c r="E11" s="7" t="n">
        <v>0.36</v>
      </c>
      <c r="F11" s="7" t="n">
        <v>0.25</v>
      </c>
      <c r="G11" s="7" t="n">
        <v>0.3</v>
      </c>
      <c r="H11" s="7" t="n">
        <v>0.28</v>
      </c>
      <c r="I11" s="7" t="n">
        <v>0.29</v>
      </c>
      <c r="J11" s="7" t="n">
        <v>0.78</v>
      </c>
      <c r="K11" s="7" t="n">
        <v>1.13</v>
      </c>
      <c r="L11" s="7" t="n">
        <v>1.25</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79</v>
      </c>
    </row>
    <row r="3" spans="1:2">
      <c r="A3" s="3" t="s">
        <v>287</v>
      </c>
    </row>
    <row r="4" spans="1:2">
      <c r="A4" s="4" t="s">
        <v>288</v>
      </c>
      <c r="B4" s="8" t="n">
        <v>2.5</v>
      </c>
    </row>
    <row r="5" spans="1:2">
      <c r="A5" s="4" t="s">
        <v>289</v>
      </c>
      <c r="B5" s="9" t="n">
        <v>2.5</v>
      </c>
    </row>
    <row r="6" spans="1:2">
      <c r="A6" s="4" t="s">
        <v>283</v>
      </c>
    </row>
    <row r="7" spans="1:2">
      <c r="A7" s="3" t="s">
        <v>287</v>
      </c>
    </row>
    <row r="8" spans="1:2">
      <c r="A8" s="4" t="s">
        <v>288</v>
      </c>
      <c r="B8" s="9" t="n">
        <v>3.5</v>
      </c>
    </row>
    <row r="9" spans="1:2">
      <c r="A9" s="4" t="s">
        <v>289</v>
      </c>
      <c r="B9" s="8"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0</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4" t="s">
        <v>75</v>
      </c>
      <c r="B3" s="5" t="n">
        <v>49055</v>
      </c>
      <c r="C3" s="5" t="n">
        <v>47923</v>
      </c>
      <c r="D3" s="5" t="n">
        <v>43914</v>
      </c>
      <c r="E3" s="5" t="n">
        <v>40552</v>
      </c>
      <c r="F3" s="5" t="n">
        <v>44437</v>
      </c>
      <c r="G3" s="5" t="n">
        <v>39018</v>
      </c>
      <c r="H3" s="5" t="n">
        <v>39021</v>
      </c>
      <c r="I3" s="5" t="n">
        <v>38091</v>
      </c>
      <c r="J3" s="5" t="n">
        <v>181444</v>
      </c>
      <c r="K3" s="5" t="n">
        <v>160567</v>
      </c>
      <c r="L3" s="5" t="n">
        <v>164609</v>
      </c>
    </row>
    <row r="4" spans="1:12">
      <c r="A4" s="4" t="s">
        <v>76</v>
      </c>
      <c r="J4" s="6" t="n">
        <v>154524</v>
      </c>
      <c r="K4" s="6" t="n">
        <v>133491</v>
      </c>
      <c r="L4" s="6" t="n">
        <v>137278</v>
      </c>
    </row>
    <row r="5" spans="1:12">
      <c r="A5" s="4" t="s">
        <v>77</v>
      </c>
      <c r="B5" s="6" t="n">
        <v>7225</v>
      </c>
      <c r="C5" s="5" t="n">
        <v>6303</v>
      </c>
      <c r="D5" s="5" t="n">
        <v>6498</v>
      </c>
      <c r="E5" s="5" t="n">
        <v>6894</v>
      </c>
      <c r="F5" s="6" t="n">
        <v>7502</v>
      </c>
      <c r="G5" s="6" t="n">
        <v>6244</v>
      </c>
      <c r="H5" s="6" t="n">
        <v>6572</v>
      </c>
      <c r="I5" s="6" t="n">
        <v>6758</v>
      </c>
      <c r="J5" s="6" t="n">
        <v>26920</v>
      </c>
      <c r="K5" s="6" t="n">
        <v>27076</v>
      </c>
      <c r="L5" s="6" t="n">
        <v>27331</v>
      </c>
    </row>
    <row r="6" spans="1:12">
      <c r="A6" s="4" t="s">
        <v>219</v>
      </c>
    </row>
    <row r="7" spans="1:12">
      <c r="A7" s="4" t="s">
        <v>291</v>
      </c>
      <c r="B7" s="5" t="n">
        <v>0</v>
      </c>
      <c r="J7" s="5" t="n">
        <v>0</v>
      </c>
    </row>
    <row r="8" spans="1:12">
      <c r="A8" s="4" t="s">
        <v>292</v>
      </c>
    </row>
    <row r="9" spans="1:12">
      <c r="A9" s="4" t="s">
        <v>75</v>
      </c>
      <c r="F9" s="6" t="n">
        <v>126956</v>
      </c>
      <c r="G9" s="6" t="n">
        <v>106646</v>
      </c>
      <c r="H9" s="6" t="n">
        <v>102982</v>
      </c>
      <c r="I9" s="6" t="n">
        <v>112795</v>
      </c>
      <c r="K9" s="6" t="n">
        <v>449379</v>
      </c>
      <c r="L9" s="6" t="n">
        <v>418131</v>
      </c>
    </row>
    <row r="10" spans="1:12">
      <c r="A10" s="4" t="s">
        <v>76</v>
      </c>
      <c r="K10" s="6" t="n">
        <v>422303</v>
      </c>
      <c r="L10" s="6" t="n">
        <v>390800</v>
      </c>
    </row>
    <row r="11" spans="1:12">
      <c r="A11" s="4" t="s">
        <v>77</v>
      </c>
      <c r="K11" s="6" t="n">
        <v>27076</v>
      </c>
      <c r="L11" s="6" t="n">
        <v>27331</v>
      </c>
    </row>
    <row r="12" spans="1:12">
      <c r="A12" s="4" t="s">
        <v>293</v>
      </c>
    </row>
    <row r="13" spans="1:12">
      <c r="A13" s="4" t="s">
        <v>75</v>
      </c>
      <c r="F13" s="5" t="n">
        <v>-82519</v>
      </c>
      <c r="G13" s="5" t="n">
        <v>-67628</v>
      </c>
      <c r="H13" s="5" t="n">
        <v>-63961</v>
      </c>
      <c r="I13" s="5" t="n">
        <v>-74704</v>
      </c>
      <c r="K13" s="6" t="n">
        <v>-288812</v>
      </c>
      <c r="L13" s="6" t="n">
        <v>-253522</v>
      </c>
    </row>
    <row r="14" spans="1:12">
      <c r="A14" s="4" t="s">
        <v>76</v>
      </c>
      <c r="K14" s="5" t="n">
        <v>-288812</v>
      </c>
      <c r="L14" s="5" t="n">
        <v>-25352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v>
      </c>
      <c r="C1" s="2" t="s">
        <v>264</v>
      </c>
      <c r="D1" s="2" t="s">
        <v>265</v>
      </c>
      <c r="E1" s="2" t="s">
        <v>266</v>
      </c>
      <c r="F1" s="2" t="s">
        <v>36</v>
      </c>
    </row>
    <row r="2" spans="1:6">
      <c r="A2" s="3" t="s">
        <v>295</v>
      </c>
    </row>
    <row r="3" spans="1:6">
      <c r="A3" s="4" t="s">
        <v>296</v>
      </c>
      <c r="B3" s="5" t="n">
        <v>81351</v>
      </c>
      <c r="C3" s="5" t="n">
        <v>85362</v>
      </c>
      <c r="D3" s="5" t="n">
        <v>72903</v>
      </c>
      <c r="E3" s="5" t="n">
        <v>83343</v>
      </c>
      <c r="F3" s="5" t="n">
        <v>78177</v>
      </c>
    </row>
    <row r="4" spans="1:6">
      <c r="A4" s="4" t="s">
        <v>42</v>
      </c>
      <c r="B4" s="6" t="n">
        <v>1988</v>
      </c>
      <c r="C4" s="6" t="n">
        <v>2029</v>
      </c>
      <c r="D4" s="6" t="n">
        <v>1627</v>
      </c>
      <c r="E4" s="6" t="n">
        <v>1856</v>
      </c>
      <c r="F4" s="6" t="n">
        <v>1718</v>
      </c>
    </row>
    <row r="5" spans="1:6">
      <c r="A5" s="3" t="s">
        <v>297</v>
      </c>
    </row>
    <row r="6" spans="1:6">
      <c r="A6" s="4" t="s">
        <v>50</v>
      </c>
      <c r="B6" s="5" t="n">
        <v>66653</v>
      </c>
      <c r="C6" s="6" t="n">
        <v>65779</v>
      </c>
      <c r="D6" s="6" t="n">
        <v>59943</v>
      </c>
      <c r="E6" s="6" t="n">
        <v>70500</v>
      </c>
      <c r="F6" s="6" t="n">
        <v>65197</v>
      </c>
    </row>
    <row r="7" spans="1:6">
      <c r="A7" s="4" t="s">
        <v>292</v>
      </c>
    </row>
    <row r="8" spans="1:6">
      <c r="A8" s="3" t="s">
        <v>295</v>
      </c>
    </row>
    <row r="9" spans="1:6">
      <c r="A9" s="4" t="s">
        <v>296</v>
      </c>
      <c r="C9" s="6" t="n">
        <v>83762</v>
      </c>
      <c r="D9" s="6" t="n">
        <v>71780</v>
      </c>
      <c r="E9" s="6" t="n">
        <v>82019</v>
      </c>
      <c r="F9" s="6" t="n">
        <v>76937</v>
      </c>
    </row>
    <row r="10" spans="1:6">
      <c r="A10" s="4" t="s">
        <v>42</v>
      </c>
      <c r="C10" s="6" t="n">
        <v>525</v>
      </c>
      <c r="D10" s="6" t="n">
        <v>572</v>
      </c>
      <c r="E10" s="6" t="n">
        <v>611</v>
      </c>
      <c r="F10" s="6" t="n">
        <v>553</v>
      </c>
    </row>
    <row r="11" spans="1:6">
      <c r="A11" s="3" t="s">
        <v>297</v>
      </c>
    </row>
    <row r="12" spans="1:6">
      <c r="A12" s="4" t="s">
        <v>50</v>
      </c>
      <c r="C12" s="6" t="n">
        <v>62675</v>
      </c>
      <c r="D12" s="6" t="n">
        <v>57765</v>
      </c>
      <c r="E12" s="6" t="n">
        <v>67931</v>
      </c>
      <c r="F12" s="6" t="n">
        <v>62792</v>
      </c>
    </row>
    <row r="13" spans="1:6">
      <c r="A13" s="4" t="s">
        <v>293</v>
      </c>
    </row>
    <row r="14" spans="1:6">
      <c r="A14" s="3" t="s">
        <v>295</v>
      </c>
    </row>
    <row r="15" spans="1:6">
      <c r="A15" s="4" t="s">
        <v>296</v>
      </c>
      <c r="C15" s="6" t="n">
        <v>1600</v>
      </c>
      <c r="D15" s="6" t="n">
        <v>1123</v>
      </c>
      <c r="E15" s="6" t="n">
        <v>1324</v>
      </c>
      <c r="F15" s="6" t="n">
        <v>1240</v>
      </c>
    </row>
    <row r="16" spans="1:6">
      <c r="A16" s="4" t="s">
        <v>42</v>
      </c>
      <c r="C16" s="6" t="n">
        <v>1504</v>
      </c>
      <c r="D16" s="6" t="n">
        <v>1055</v>
      </c>
      <c r="E16" s="6" t="n">
        <v>1245</v>
      </c>
      <c r="F16" s="6" t="n">
        <v>1165</v>
      </c>
    </row>
    <row r="17" spans="1:6">
      <c r="A17" s="3" t="s">
        <v>297</v>
      </c>
    </row>
    <row r="18" spans="1:6">
      <c r="A18" s="4" t="s">
        <v>50</v>
      </c>
      <c r="C18" s="5" t="n">
        <v>3104</v>
      </c>
      <c r="D18" s="5" t="n">
        <v>2178</v>
      </c>
      <c r="E18" s="5" t="n">
        <v>2569</v>
      </c>
      <c r="F18" s="5" t="n">
        <v>2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8</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3" t="s">
        <v>299</v>
      </c>
    </row>
    <row r="4" spans="1:12">
      <c r="A4" s="4" t="s">
        <v>75</v>
      </c>
      <c r="B4" s="5" t="n">
        <v>49055</v>
      </c>
      <c r="C4" s="5" t="n">
        <v>47923</v>
      </c>
      <c r="D4" s="5" t="n">
        <v>43914</v>
      </c>
      <c r="E4" s="5" t="n">
        <v>40552</v>
      </c>
      <c r="F4" s="5" t="n">
        <v>44437</v>
      </c>
      <c r="G4" s="5" t="n">
        <v>39018</v>
      </c>
      <c r="H4" s="5" t="n">
        <v>39021</v>
      </c>
      <c r="I4" s="5" t="n">
        <v>38091</v>
      </c>
      <c r="J4" s="5" t="n">
        <v>181444</v>
      </c>
      <c r="K4" s="5" t="n">
        <v>160567</v>
      </c>
      <c r="L4" s="5" t="n">
        <v>164609</v>
      </c>
    </row>
    <row r="5" spans="1:12">
      <c r="A5" s="4" t="s">
        <v>300</v>
      </c>
      <c r="B5" s="5" t="n">
        <v>0</v>
      </c>
      <c r="J5" s="5" t="n">
        <v>0</v>
      </c>
    </row>
    <row r="6" spans="1:12">
      <c r="A6" s="4" t="s">
        <v>279</v>
      </c>
    </row>
    <row r="7" spans="1:12">
      <c r="A7" s="3" t="s">
        <v>299</v>
      </c>
    </row>
    <row r="8" spans="1:12">
      <c r="A8" s="4" t="s">
        <v>301</v>
      </c>
      <c r="J8" s="4" t="s">
        <v>302</v>
      </c>
    </row>
    <row r="9" spans="1:12">
      <c r="A9" s="4" t="s">
        <v>283</v>
      </c>
    </row>
    <row r="10" spans="1:12">
      <c r="A10" s="3" t="s">
        <v>299</v>
      </c>
    </row>
    <row r="11" spans="1:12">
      <c r="A11" s="4" t="s">
        <v>303</v>
      </c>
      <c r="J11" s="4" t="s">
        <v>282</v>
      </c>
    </row>
    <row r="12" spans="1:12">
      <c r="A12" s="4" t="s">
        <v>301</v>
      </c>
      <c r="J12" s="4" t="s">
        <v>304</v>
      </c>
    </row>
    <row r="13" spans="1:12">
      <c r="A13" s="4" t="s">
        <v>305</v>
      </c>
    </row>
    <row r="14" spans="1:12">
      <c r="A14" s="3" t="s">
        <v>299</v>
      </c>
    </row>
    <row r="15" spans="1:12">
      <c r="A15" s="4" t="s">
        <v>75</v>
      </c>
      <c r="J15" s="5" t="n">
        <v>164870</v>
      </c>
      <c r="K15" s="6" t="n">
        <v>143920</v>
      </c>
      <c r="L15" s="6" t="n">
        <v>148949</v>
      </c>
    </row>
    <row r="16" spans="1:12">
      <c r="A16" s="4" t="s">
        <v>306</v>
      </c>
    </row>
    <row r="17" spans="1:12">
      <c r="A17" s="3" t="s">
        <v>299</v>
      </c>
    </row>
    <row r="18" spans="1:12">
      <c r="A18" s="4" t="s">
        <v>75</v>
      </c>
      <c r="J18" s="6" t="n">
        <v>6527</v>
      </c>
      <c r="K18" s="6" t="n">
        <v>5939</v>
      </c>
      <c r="L18" s="6" t="n">
        <v>4916</v>
      </c>
    </row>
    <row r="19" spans="1:12">
      <c r="A19" s="4" t="s">
        <v>307</v>
      </c>
    </row>
    <row r="20" spans="1:12">
      <c r="A20" s="3" t="s">
        <v>299</v>
      </c>
    </row>
    <row r="21" spans="1:12">
      <c r="A21" s="4" t="s">
        <v>75</v>
      </c>
      <c r="J21" s="5" t="n">
        <v>10047</v>
      </c>
      <c r="K21" s="5" t="n">
        <v>10708</v>
      </c>
      <c r="L21" s="5" t="n">
        <v>10744</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08</v>
      </c>
      <c r="B1" s="2" t="s">
        <v>1</v>
      </c>
    </row>
    <row r="2" spans="1:4">
      <c r="B2" s="2" t="s">
        <v>2</v>
      </c>
      <c r="C2" s="2" t="s">
        <v>36</v>
      </c>
      <c r="D2" s="2" t="s">
        <v>73</v>
      </c>
    </row>
    <row r="3" spans="1:4">
      <c r="A3" s="3" t="s">
        <v>280</v>
      </c>
    </row>
    <row r="4" spans="1:4">
      <c r="A4" s="4" t="s">
        <v>309</v>
      </c>
      <c r="B4" s="5" t="n">
        <v>3478</v>
      </c>
      <c r="C4" s="5" t="n">
        <v>3323</v>
      </c>
    </row>
    <row r="5" spans="1:4">
      <c r="A5" s="4" t="s">
        <v>310</v>
      </c>
      <c r="B5" s="6" t="n">
        <v>-1890</v>
      </c>
      <c r="C5" s="6" t="n">
        <v>-1495</v>
      </c>
    </row>
    <row r="6" spans="1:4">
      <c r="A6" s="4" t="s">
        <v>311</v>
      </c>
      <c r="B6" s="6" t="n">
        <v>1588</v>
      </c>
      <c r="C6" s="6" t="n">
        <v>1828</v>
      </c>
    </row>
    <row r="7" spans="1:4">
      <c r="A7" s="4" t="s">
        <v>312</v>
      </c>
      <c r="B7" s="6" t="n">
        <v>473</v>
      </c>
      <c r="C7" s="6" t="n">
        <v>470</v>
      </c>
      <c r="D7" s="5" t="n">
        <v>292</v>
      </c>
    </row>
    <row r="8" spans="1:4">
      <c r="A8" s="4" t="s">
        <v>313</v>
      </c>
    </row>
    <row r="9" spans="1:4">
      <c r="A9" s="3" t="s">
        <v>280</v>
      </c>
    </row>
    <row r="10" spans="1:4">
      <c r="A10" s="4" t="s">
        <v>309</v>
      </c>
      <c r="B10" s="6" t="n">
        <v>2146</v>
      </c>
      <c r="C10" s="6" t="n">
        <v>1988</v>
      </c>
    </row>
    <row r="11" spans="1:4">
      <c r="A11" s="4" t="s">
        <v>314</v>
      </c>
    </row>
    <row r="12" spans="1:4">
      <c r="A12" s="3" t="s">
        <v>280</v>
      </c>
    </row>
    <row r="13" spans="1:4">
      <c r="A13" s="4" t="s">
        <v>309</v>
      </c>
      <c r="B13" s="5" t="n">
        <v>1332</v>
      </c>
      <c r="C13" s="5" t="n">
        <v>1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3" t="s">
        <v>316</v>
      </c>
    </row>
    <row r="3" spans="1:3">
      <c r="A3" s="4" t="s">
        <v>317</v>
      </c>
      <c r="B3" s="5" t="n">
        <v>11169</v>
      </c>
      <c r="C3" s="5" t="n">
        <v>20886</v>
      </c>
    </row>
    <row r="4" spans="1:3">
      <c r="A4" s="4" t="s">
        <v>318</v>
      </c>
      <c r="B4" s="6" t="n">
        <v>-391</v>
      </c>
      <c r="C4" s="6" t="n">
        <v>-912</v>
      </c>
    </row>
    <row r="5" spans="1:3">
      <c r="A5" s="4" t="s">
        <v>319</v>
      </c>
      <c r="B5" s="6" t="n">
        <v>-7622</v>
      </c>
      <c r="C5" s="6" t="n">
        <v>-12537</v>
      </c>
    </row>
    <row r="6" spans="1:3">
      <c r="A6" s="4" t="s">
        <v>320</v>
      </c>
      <c r="B6" s="5" t="n">
        <v>3156</v>
      </c>
      <c r="C6" s="5" t="n">
        <v>7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2</v>
      </c>
      <c r="C1" s="2" t="s">
        <v>264</v>
      </c>
      <c r="D1" s="2" t="s">
        <v>265</v>
      </c>
      <c r="E1" s="2" t="s">
        <v>266</v>
      </c>
      <c r="F1" s="2" t="s">
        <v>36</v>
      </c>
    </row>
    <row r="2" spans="1:6">
      <c r="A2" s="3" t="s">
        <v>50</v>
      </c>
    </row>
    <row r="3" spans="1:6">
      <c r="A3" s="4" t="s">
        <v>322</v>
      </c>
      <c r="B3" s="5" t="n">
        <v>62751</v>
      </c>
      <c r="F3" s="5" t="n">
        <v>60075</v>
      </c>
    </row>
    <row r="4" spans="1:6">
      <c r="A4" s="4" t="s">
        <v>323</v>
      </c>
      <c r="B4" s="6" t="n">
        <v>3902</v>
      </c>
      <c r="F4" s="6" t="n">
        <v>5122</v>
      </c>
    </row>
    <row r="5" spans="1:6">
      <c r="A5" s="4" t="s">
        <v>50</v>
      </c>
      <c r="B5" s="6" t="n">
        <v>66653</v>
      </c>
      <c r="C5" s="5" t="n">
        <v>65779</v>
      </c>
      <c r="D5" s="5" t="n">
        <v>59943</v>
      </c>
      <c r="E5" s="5" t="n">
        <v>70500</v>
      </c>
      <c r="F5" s="6" t="n">
        <v>65197</v>
      </c>
    </row>
    <row r="6" spans="1:6">
      <c r="A6" s="3" t="s">
        <v>61</v>
      </c>
    </row>
    <row r="7" spans="1:6">
      <c r="A7" s="4" t="s">
        <v>61</v>
      </c>
      <c r="B7" s="6" t="n">
        <v>-1419</v>
      </c>
      <c r="F7" s="6" t="n">
        <v>-913</v>
      </c>
    </row>
    <row r="8" spans="1:6">
      <c r="A8" s="4" t="s">
        <v>95</v>
      </c>
    </row>
    <row r="9" spans="1:6">
      <c r="A9" s="3" t="s">
        <v>61</v>
      </c>
    </row>
    <row r="10" spans="1:6">
      <c r="A10" s="4" t="s">
        <v>61</v>
      </c>
      <c r="B10" s="5" t="n">
        <v>-1419</v>
      </c>
      <c r="F10" s="5" t="n">
        <v>-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73</v>
      </c>
    </row>
    <row r="3" spans="1:4">
      <c r="A3" s="3" t="s">
        <v>74</v>
      </c>
    </row>
    <row r="4" spans="1:4">
      <c r="A4" s="4" t="s">
        <v>75</v>
      </c>
      <c r="B4" s="5" t="n">
        <v>181444</v>
      </c>
      <c r="C4" s="5" t="n">
        <v>160567</v>
      </c>
      <c r="D4" s="5" t="n">
        <v>164609</v>
      </c>
    </row>
    <row r="5" spans="1:4">
      <c r="A5" s="4" t="s">
        <v>76</v>
      </c>
      <c r="B5" s="6" t="n">
        <v>154524</v>
      </c>
      <c r="C5" s="6" t="n">
        <v>133491</v>
      </c>
      <c r="D5" s="6" t="n">
        <v>137278</v>
      </c>
    </row>
    <row r="6" spans="1:4">
      <c r="A6" s="4" t="s">
        <v>77</v>
      </c>
      <c r="B6" s="6" t="n">
        <v>26920</v>
      </c>
      <c r="C6" s="6" t="n">
        <v>27076</v>
      </c>
      <c r="D6" s="6" t="n">
        <v>27331</v>
      </c>
    </row>
    <row r="7" spans="1:4">
      <c r="A7" s="4" t="s">
        <v>78</v>
      </c>
      <c r="B7" s="6" t="n">
        <v>20319</v>
      </c>
      <c r="C7" s="6" t="n">
        <v>19263</v>
      </c>
      <c r="D7" s="6" t="n">
        <v>18715</v>
      </c>
    </row>
    <row r="8" spans="1:4">
      <c r="A8" s="4" t="s">
        <v>79</v>
      </c>
      <c r="B8" s="6" t="n">
        <v>2446</v>
      </c>
    </row>
    <row r="9" spans="1:4">
      <c r="A9" s="4" t="s">
        <v>80</v>
      </c>
      <c r="B9" s="6" t="n">
        <v>4155</v>
      </c>
      <c r="C9" s="6" t="n">
        <v>7813</v>
      </c>
      <c r="D9" s="6" t="n">
        <v>8616</v>
      </c>
    </row>
    <row r="10" spans="1:4">
      <c r="A10" s="3" t="s">
        <v>81</v>
      </c>
    </row>
    <row r="11" spans="1:4">
      <c r="A11" s="4" t="s">
        <v>82</v>
      </c>
      <c r="B11" s="6" t="n">
        <v>907</v>
      </c>
      <c r="C11" s="6" t="n">
        <v>699</v>
      </c>
      <c r="D11" s="6" t="n">
        <v>318</v>
      </c>
    </row>
    <row r="12" spans="1:4">
      <c r="A12" s="4" t="s">
        <v>83</v>
      </c>
      <c r="B12" s="6" t="n">
        <v>55</v>
      </c>
      <c r="C12" s="6" t="n">
        <v>41</v>
      </c>
      <c r="D12" s="6" t="n">
        <v>-1</v>
      </c>
    </row>
    <row r="13" spans="1:4">
      <c r="A13" s="4" t="s">
        <v>84</v>
      </c>
      <c r="B13" s="6" t="n">
        <v>5117</v>
      </c>
      <c r="C13" s="6" t="n">
        <v>8553</v>
      </c>
      <c r="D13" s="6" t="n">
        <v>8933</v>
      </c>
    </row>
    <row r="14" spans="1:4">
      <c r="A14" s="4" t="s">
        <v>85</v>
      </c>
      <c r="B14" s="6" t="n">
        <v>1579</v>
      </c>
      <c r="C14" s="6" t="n">
        <v>3491</v>
      </c>
      <c r="D14" s="6" t="n">
        <v>3032</v>
      </c>
    </row>
    <row r="15" spans="1:4">
      <c r="A15" s="4" t="s">
        <v>86</v>
      </c>
      <c r="B15" s="5" t="n">
        <v>3538</v>
      </c>
      <c r="C15" s="5" t="n">
        <v>5062</v>
      </c>
      <c r="D15" s="5" t="n">
        <v>5901</v>
      </c>
    </row>
    <row r="16" spans="1:4">
      <c r="A16" s="4" t="s">
        <v>87</v>
      </c>
      <c r="B16" s="7" t="n">
        <v>0.78</v>
      </c>
      <c r="C16" s="7" t="n">
        <v>1.13</v>
      </c>
      <c r="D16" s="7" t="n">
        <v>1.25</v>
      </c>
    </row>
    <row r="17" spans="1:4">
      <c r="A17" s="4" t="s">
        <v>88</v>
      </c>
      <c r="B17" s="7" t="n">
        <v>0.78</v>
      </c>
      <c r="C17" s="7" t="n">
        <v>1.13</v>
      </c>
      <c r="D17" s="7" t="n">
        <v>1.25</v>
      </c>
    </row>
    <row r="18" spans="1:4">
      <c r="A18" s="4" t="s">
        <v>89</v>
      </c>
      <c r="B18" s="6" t="n">
        <v>4358</v>
      </c>
      <c r="C18" s="6" t="n">
        <v>4299</v>
      </c>
      <c r="D18" s="6" t="n">
        <v>4503</v>
      </c>
    </row>
    <row r="19" spans="1:4">
      <c r="A19" s="4" t="s">
        <v>90</v>
      </c>
      <c r="B19" s="6" t="n">
        <v>4358</v>
      </c>
      <c r="C19" s="6" t="n">
        <v>4299</v>
      </c>
      <c r="D19" s="6" t="n">
        <v>4503</v>
      </c>
    </row>
    <row r="20" spans="1:4">
      <c r="A20" s="4" t="s">
        <v>91</v>
      </c>
      <c r="B20" s="7" t="n">
        <v>0.68</v>
      </c>
      <c r="C20" s="7" t="n">
        <v>0.68</v>
      </c>
      <c r="D20"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4</v>
      </c>
      <c r="B1" s="2" t="s">
        <v>2</v>
      </c>
      <c r="C1" s="2" t="s">
        <v>36</v>
      </c>
    </row>
    <row r="2" spans="1:3">
      <c r="A2" s="3" t="s">
        <v>325</v>
      </c>
    </row>
    <row r="3" spans="1:3">
      <c r="A3" s="4" t="s">
        <v>326</v>
      </c>
      <c r="B3" s="5" t="n">
        <v>331</v>
      </c>
      <c r="C3" s="5" t="n">
        <v>331</v>
      </c>
    </row>
    <row r="4" spans="1:3">
      <c r="A4" s="4" t="s">
        <v>327</v>
      </c>
      <c r="B4" s="6" t="n">
        <v>151</v>
      </c>
      <c r="C4" s="6" t="n">
        <v>161</v>
      </c>
    </row>
    <row r="5" spans="1:3">
      <c r="A5" s="4" t="s">
        <v>328</v>
      </c>
      <c r="B5" s="6" t="n">
        <v>482</v>
      </c>
      <c r="C5" s="6" t="n">
        <v>492</v>
      </c>
    </row>
    <row r="6" spans="1:3">
      <c r="A6" s="3" t="s">
        <v>329</v>
      </c>
    </row>
    <row r="7" spans="1:3">
      <c r="A7" s="4" t="s">
        <v>330</v>
      </c>
      <c r="B7" s="6" t="n">
        <v>-337</v>
      </c>
      <c r="C7" s="6" t="n">
        <v>-354</v>
      </c>
    </row>
    <row r="8" spans="1:3">
      <c r="A8" s="4" t="s">
        <v>331</v>
      </c>
      <c r="B8" s="6" t="n">
        <v>-337</v>
      </c>
      <c r="C8" s="6" t="n">
        <v>-354</v>
      </c>
    </row>
    <row r="9" spans="1:3">
      <c r="A9" s="4" t="s">
        <v>332</v>
      </c>
      <c r="B9" s="5" t="n">
        <v>145</v>
      </c>
      <c r="C9" s="5" t="n">
        <v>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3</v>
      </c>
      <c r="B1" s="2" t="s">
        <v>1</v>
      </c>
    </row>
    <row r="2" spans="1:4">
      <c r="B2" s="2" t="s">
        <v>2</v>
      </c>
      <c r="C2" s="2" t="s">
        <v>36</v>
      </c>
      <c r="D2" s="2" t="s">
        <v>73</v>
      </c>
    </row>
    <row r="3" spans="1:4">
      <c r="A3" s="3" t="s">
        <v>334</v>
      </c>
    </row>
    <row r="4" spans="1:4">
      <c r="A4" s="4" t="s">
        <v>335</v>
      </c>
      <c r="B4" s="5" t="n">
        <v>967</v>
      </c>
      <c r="C4" s="5" t="n">
        <v>2253</v>
      </c>
      <c r="D4" s="5" t="n">
        <v>2515</v>
      </c>
    </row>
    <row r="5" spans="1:4">
      <c r="A5" s="4" t="s">
        <v>336</v>
      </c>
      <c r="B5" s="6" t="n">
        <v>327</v>
      </c>
      <c r="C5" s="6" t="n">
        <v>552</v>
      </c>
      <c r="D5" s="6" t="n">
        <v>55</v>
      </c>
    </row>
    <row r="6" spans="1:4">
      <c r="A6" s="4" t="s">
        <v>337</v>
      </c>
      <c r="B6" s="6" t="n">
        <v>292</v>
      </c>
      <c r="C6" s="6" t="n">
        <v>408</v>
      </c>
      <c r="D6" s="6" t="n">
        <v>357</v>
      </c>
    </row>
    <row r="7" spans="1:4">
      <c r="A7" s="4" t="s">
        <v>338</v>
      </c>
      <c r="B7" s="6" t="n">
        <v>1586</v>
      </c>
      <c r="C7" s="6" t="n">
        <v>3213</v>
      </c>
      <c r="D7" s="6" t="n">
        <v>2927</v>
      </c>
    </row>
    <row r="8" spans="1:4">
      <c r="A8" s="3" t="s">
        <v>339</v>
      </c>
    </row>
    <row r="9" spans="1:4">
      <c r="A9" s="4" t="s">
        <v>335</v>
      </c>
      <c r="B9" s="6" t="n">
        <v>-11</v>
      </c>
      <c r="C9" s="6" t="n">
        <v>273</v>
      </c>
      <c r="D9" s="6" t="n">
        <v>102</v>
      </c>
    </row>
    <row r="10" spans="1:4">
      <c r="A10" s="4" t="s">
        <v>336</v>
      </c>
      <c r="B10" s="6" t="n">
        <v>4</v>
      </c>
      <c r="C10" s="6" t="n">
        <v>5</v>
      </c>
      <c r="D10" s="6" t="n">
        <v>3</v>
      </c>
    </row>
    <row r="11" spans="1:4">
      <c r="A11" s="4" t="s">
        <v>340</v>
      </c>
      <c r="B11" s="6" t="n">
        <v>-7</v>
      </c>
      <c r="C11" s="6" t="n">
        <v>278</v>
      </c>
      <c r="D11" s="6" t="n">
        <v>105</v>
      </c>
    </row>
    <row r="12" spans="1:4">
      <c r="A12" s="4" t="s">
        <v>341</v>
      </c>
      <c r="B12" s="5" t="n">
        <v>1579</v>
      </c>
      <c r="C12" s="5" t="n">
        <v>3491</v>
      </c>
      <c r="D12" s="5" t="n">
        <v>3032</v>
      </c>
    </row>
    <row r="13" spans="1:4">
      <c r="A13" s="4" t="s">
        <v>342</v>
      </c>
      <c r="B13" s="4" t="s">
        <v>343</v>
      </c>
      <c r="C13" s="4" t="s">
        <v>344</v>
      </c>
      <c r="D13" s="4" t="s">
        <v>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46</v>
      </c>
      <c r="B1" s="2" t="s">
        <v>1</v>
      </c>
    </row>
    <row r="2" spans="1:2">
      <c r="B2" s="2" t="s">
        <v>347</v>
      </c>
    </row>
    <row r="3" spans="1:2">
      <c r="A3" s="3" t="s">
        <v>158</v>
      </c>
    </row>
    <row r="4" spans="1:2">
      <c r="A4" s="4" t="s">
        <v>348</v>
      </c>
      <c r="B4" s="8" t="n">
        <v>0.4</v>
      </c>
    </row>
    <row r="5" spans="1:2">
      <c r="A5" s="4" t="s">
        <v>349</v>
      </c>
      <c r="B5" s="4" t="s">
        <v>350</v>
      </c>
    </row>
    <row r="6" spans="1:2">
      <c r="A6" s="4" t="s">
        <v>351</v>
      </c>
      <c r="B6" s="8" t="n">
        <v>0.2</v>
      </c>
    </row>
    <row r="7" spans="1:2">
      <c r="A7" s="4" t="s">
        <v>352</v>
      </c>
      <c r="B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4</v>
      </c>
      <c r="B1" s="2" t="s">
        <v>355</v>
      </c>
      <c r="C1" s="2" t="s">
        <v>1</v>
      </c>
    </row>
    <row r="2" spans="1:5">
      <c r="B2" s="2" t="s">
        <v>36</v>
      </c>
      <c r="C2" s="2" t="s">
        <v>2</v>
      </c>
      <c r="D2" s="2" t="s">
        <v>36</v>
      </c>
      <c r="E2" s="2" t="s">
        <v>73</v>
      </c>
    </row>
    <row r="3" spans="1:5">
      <c r="A3" s="3" t="s">
        <v>356</v>
      </c>
    </row>
    <row r="4" spans="1:5">
      <c r="A4" s="4" t="s">
        <v>357</v>
      </c>
      <c r="C4" s="5" t="n">
        <v>1075</v>
      </c>
      <c r="D4" s="5" t="n">
        <v>2908</v>
      </c>
      <c r="E4" s="5" t="n">
        <v>3037</v>
      </c>
    </row>
    <row r="5" spans="1:5">
      <c r="A5" s="4" t="s">
        <v>358</v>
      </c>
      <c r="C5" s="6" t="n">
        <v>203</v>
      </c>
    </row>
    <row r="6" spans="1:5">
      <c r="A6" s="4" t="s">
        <v>359</v>
      </c>
      <c r="C6" s="6" t="n">
        <v>158</v>
      </c>
      <c r="D6" s="6" t="n">
        <v>375</v>
      </c>
    </row>
    <row r="7" spans="1:5">
      <c r="A7" s="4" t="s">
        <v>360</v>
      </c>
      <c r="C7" s="6" t="n">
        <v>99</v>
      </c>
      <c r="D7" s="6" t="n">
        <v>36</v>
      </c>
      <c r="E7" s="6" t="n">
        <v>36</v>
      </c>
    </row>
    <row r="8" spans="1:5">
      <c r="A8" s="4" t="s">
        <v>361</v>
      </c>
      <c r="D8" s="6" t="n">
        <v>189</v>
      </c>
    </row>
    <row r="9" spans="1:5">
      <c r="A9" s="4" t="s">
        <v>362</v>
      </c>
      <c r="C9" s="6" t="n">
        <v>50</v>
      </c>
      <c r="D9" s="6" t="n">
        <v>-70</v>
      </c>
      <c r="E9" s="6" t="n">
        <v>-64</v>
      </c>
    </row>
    <row r="10" spans="1:5">
      <c r="A10" s="4" t="s">
        <v>363</v>
      </c>
      <c r="C10" s="6" t="n">
        <v>-6</v>
      </c>
      <c r="D10" s="6" t="n">
        <v>53</v>
      </c>
      <c r="E10" s="6" t="n">
        <v>23</v>
      </c>
    </row>
    <row r="11" spans="1:5">
      <c r="A11" s="4" t="s">
        <v>341</v>
      </c>
      <c r="C11" s="6" t="n">
        <v>1579</v>
      </c>
      <c r="D11" s="6" t="n">
        <v>3491</v>
      </c>
      <c r="E11" s="6" t="n">
        <v>3032</v>
      </c>
    </row>
    <row r="12" spans="1:5">
      <c r="A12" s="4" t="s">
        <v>364</v>
      </c>
      <c r="C12" s="6" t="n">
        <v>100</v>
      </c>
    </row>
    <row r="13" spans="1:5">
      <c r="A13" s="3" t="s">
        <v>365</v>
      </c>
    </row>
    <row r="14" spans="1:5">
      <c r="A14" s="4" t="s">
        <v>366</v>
      </c>
      <c r="C14" s="6" t="n">
        <v>3960</v>
      </c>
      <c r="D14" s="6" t="n">
        <v>6929</v>
      </c>
      <c r="E14" s="6" t="n">
        <v>7514</v>
      </c>
    </row>
    <row r="15" spans="1:5">
      <c r="A15" s="4" t="s">
        <v>337</v>
      </c>
      <c r="C15" s="6" t="n">
        <v>1157</v>
      </c>
      <c r="D15" s="6" t="n">
        <v>1624</v>
      </c>
      <c r="E15" s="6" t="n">
        <v>1419</v>
      </c>
    </row>
    <row r="16" spans="1:5">
      <c r="A16" s="4" t="s">
        <v>84</v>
      </c>
      <c r="C16" s="5" t="n">
        <v>5117</v>
      </c>
      <c r="D16" s="6" t="n">
        <v>8553</v>
      </c>
      <c r="E16" s="5" t="n">
        <v>8933</v>
      </c>
    </row>
    <row r="17" spans="1:5">
      <c r="A17" s="4" t="s">
        <v>367</v>
      </c>
      <c r="B17" s="4" t="s">
        <v>368</v>
      </c>
      <c r="C17" s="4" t="s">
        <v>369</v>
      </c>
    </row>
    <row r="18" spans="1:5">
      <c r="A18" s="4" t="s">
        <v>370</v>
      </c>
      <c r="D18" s="5" t="n">
        <v>100</v>
      </c>
    </row>
    <row r="19" spans="1:5">
      <c r="A19" s="4" t="s">
        <v>336</v>
      </c>
    </row>
    <row r="20" spans="1:5">
      <c r="A20" s="3" t="s">
        <v>356</v>
      </c>
    </row>
    <row r="21" spans="1:5">
      <c r="A21" s="4" t="s">
        <v>371</v>
      </c>
      <c r="C21" s="5" t="n">
        <v>6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2</v>
      </c>
      <c r="B1" s="2" t="s">
        <v>1</v>
      </c>
    </row>
    <row r="2" spans="1:4">
      <c r="B2" s="2" t="s">
        <v>2</v>
      </c>
      <c r="C2" s="2" t="s">
        <v>36</v>
      </c>
      <c r="D2" s="2" t="s">
        <v>73</v>
      </c>
    </row>
    <row r="3" spans="1:4">
      <c r="A3" s="3" t="s">
        <v>373</v>
      </c>
    </row>
    <row r="4" spans="1:4">
      <c r="A4" s="4" t="s">
        <v>374</v>
      </c>
      <c r="B4" s="5" t="n">
        <v>443</v>
      </c>
    </row>
    <row r="5" spans="1:4">
      <c r="A5" s="4" t="s">
        <v>375</v>
      </c>
      <c r="B5" s="6" t="n">
        <v>200</v>
      </c>
      <c r="C5" s="5" t="n">
        <v>443</v>
      </c>
    </row>
    <row r="6" spans="1:4">
      <c r="A6" s="4" t="s">
        <v>376</v>
      </c>
      <c r="B6" s="6" t="n">
        <v>-102</v>
      </c>
    </row>
    <row r="7" spans="1:4">
      <c r="A7" s="4" t="s">
        <v>374</v>
      </c>
      <c r="B7" s="6" t="n">
        <v>541</v>
      </c>
      <c r="C7" s="6" t="n">
        <v>443</v>
      </c>
    </row>
    <row r="8" spans="1:4">
      <c r="A8" s="4" t="s">
        <v>377</v>
      </c>
      <c r="C8" s="5" t="n">
        <v>0</v>
      </c>
      <c r="D8" s="5" t="n">
        <v>0</v>
      </c>
    </row>
    <row r="9" spans="1:4">
      <c r="A9" s="4" t="s">
        <v>283</v>
      </c>
    </row>
    <row r="10" spans="1:4">
      <c r="A10" s="3" t="s">
        <v>373</v>
      </c>
    </row>
    <row r="11" spans="1:4">
      <c r="A11" s="4" t="s">
        <v>377</v>
      </c>
      <c r="B11" s="5"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378</v>
      </c>
      <c r="B1" s="2" t="s">
        <v>1</v>
      </c>
    </row>
    <row r="2" spans="1:5">
      <c r="B2" s="2" t="s">
        <v>347</v>
      </c>
      <c r="C2" s="2" t="s">
        <v>379</v>
      </c>
      <c r="D2" s="2" t="s">
        <v>380</v>
      </c>
      <c r="E2" s="2" t="s">
        <v>381</v>
      </c>
    </row>
    <row r="3" spans="1:5">
      <c r="A3" s="3" t="s">
        <v>160</v>
      </c>
    </row>
    <row r="4" spans="1:5">
      <c r="A4" s="4" t="s">
        <v>382</v>
      </c>
      <c r="E4" s="5" t="n">
        <v>20000000</v>
      </c>
    </row>
    <row r="5" spans="1:5">
      <c r="A5" s="4" t="s">
        <v>383</v>
      </c>
      <c r="E5" s="6" t="n">
        <v>2</v>
      </c>
    </row>
    <row r="6" spans="1:5">
      <c r="A6" s="4" t="s">
        <v>384</v>
      </c>
      <c r="E6" s="9" t="n">
        <v>2.5</v>
      </c>
    </row>
    <row r="7" spans="1:5">
      <c r="A7" s="4" t="s">
        <v>385</v>
      </c>
      <c r="E7" s="9" t="n">
        <v>1.5</v>
      </c>
    </row>
    <row r="8" spans="1:5">
      <c r="A8" s="4" t="s">
        <v>386</v>
      </c>
      <c r="B8" s="5" t="n">
        <v>0</v>
      </c>
      <c r="C8" s="5" t="n">
        <v>0</v>
      </c>
    </row>
    <row r="9" spans="1:5">
      <c r="A9" s="4" t="s">
        <v>387</v>
      </c>
      <c r="B9" s="5" t="n">
        <v>100000</v>
      </c>
      <c r="C9" s="5" t="n">
        <v>100000</v>
      </c>
      <c r="D9" s="5" t="n">
        <v>0</v>
      </c>
    </row>
    <row r="10" spans="1:5">
      <c r="A10" s="4" t="s">
        <v>388</v>
      </c>
    </row>
    <row r="11" spans="1:5">
      <c r="A11" s="3" t="s">
        <v>160</v>
      </c>
    </row>
    <row r="12" spans="1:5">
      <c r="A12" s="4" t="s">
        <v>389</v>
      </c>
      <c r="B12" s="4" t="s">
        <v>390</v>
      </c>
    </row>
    <row r="13" spans="1:5">
      <c r="A13" s="4" t="s">
        <v>391</v>
      </c>
      <c r="B13" s="4"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93</v>
      </c>
      <c r="B1" s="2" t="s">
        <v>2</v>
      </c>
      <c r="C1" s="2" t="s">
        <v>265</v>
      </c>
      <c r="D1" s="2" t="s">
        <v>394</v>
      </c>
      <c r="E1" s="2" t="s">
        <v>36</v>
      </c>
    </row>
    <row r="2" spans="1:5">
      <c r="A2" s="3" t="s">
        <v>395</v>
      </c>
    </row>
    <row r="3" spans="1:5">
      <c r="A3" s="4" t="s">
        <v>396</v>
      </c>
      <c r="B3" s="6" t="n">
        <v>0</v>
      </c>
    </row>
    <row r="4" spans="1:5">
      <c r="A4" s="4" t="s">
        <v>397</v>
      </c>
    </row>
    <row r="5" spans="1:5">
      <c r="A5" s="3" t="s">
        <v>395</v>
      </c>
    </row>
    <row r="6" spans="1:5">
      <c r="A6" s="4" t="s">
        <v>398</v>
      </c>
      <c r="C6" s="6" t="n">
        <v>1000000</v>
      </c>
      <c r="D6" s="6" t="n">
        <v>600000</v>
      </c>
    </row>
    <row r="7" spans="1:5">
      <c r="A7" s="4" t="s">
        <v>399</v>
      </c>
      <c r="B7" s="6" t="n">
        <v>0</v>
      </c>
      <c r="E7" s="6" t="n">
        <v>0</v>
      </c>
    </row>
    <row r="8" spans="1:5">
      <c r="A8" s="4" t="s">
        <v>400</v>
      </c>
      <c r="B8" s="6" t="n">
        <v>0</v>
      </c>
      <c r="E8" s="6" t="n">
        <v>0</v>
      </c>
    </row>
    <row r="9" spans="1:5">
      <c r="A9" s="4" t="s">
        <v>396</v>
      </c>
      <c r="B9" s="6" t="n">
        <v>5300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4"/>
    <col customWidth="1" max="3" min="3" width="48"/>
    <col customWidth="1" max="4" min="4" width="48"/>
    <col customWidth="1" max="5" min="5" width="37"/>
  </cols>
  <sheetData>
    <row r="1" spans="1:5">
      <c r="A1" s="1" t="s">
        <v>401</v>
      </c>
      <c r="B1" s="2" t="s">
        <v>402</v>
      </c>
      <c r="C1" s="2" t="s">
        <v>403</v>
      </c>
      <c r="D1" s="2" t="s">
        <v>404</v>
      </c>
      <c r="E1" s="2" t="s">
        <v>405</v>
      </c>
    </row>
    <row r="2" spans="1:5">
      <c r="A2" s="4" t="s">
        <v>406</v>
      </c>
    </row>
    <row r="3" spans="1:5">
      <c r="A3" s="3" t="s">
        <v>407</v>
      </c>
    </row>
    <row r="4" spans="1:5">
      <c r="A4" s="4" t="s">
        <v>408</v>
      </c>
      <c r="C4" s="8" t="n">
        <v>2.8</v>
      </c>
      <c r="D4" s="8" t="n">
        <v>1.5</v>
      </c>
      <c r="E4" s="8" t="n">
        <v>1.7</v>
      </c>
    </row>
    <row r="5" spans="1:5">
      <c r="A5" s="4" t="s">
        <v>409</v>
      </c>
    </row>
    <row r="6" spans="1:5">
      <c r="A6" s="3" t="s">
        <v>407</v>
      </c>
    </row>
    <row r="7" spans="1:5">
      <c r="A7" s="4" t="s">
        <v>408</v>
      </c>
      <c r="C7" s="8" t="n">
        <v>1.7</v>
      </c>
    </row>
    <row r="8" spans="1:5">
      <c r="A8" s="4" t="s">
        <v>410</v>
      </c>
    </row>
    <row r="9" spans="1:5">
      <c r="A9" s="3" t="s">
        <v>411</v>
      </c>
    </row>
    <row r="10" spans="1:5">
      <c r="A10" s="4" t="s">
        <v>412</v>
      </c>
      <c r="B10" s="6" t="n">
        <v>20405</v>
      </c>
    </row>
    <row r="11" spans="1:5">
      <c r="A11" s="4" t="s">
        <v>413</v>
      </c>
      <c r="B11" s="6" t="n">
        <v>16</v>
      </c>
    </row>
    <row r="12" spans="1:5">
      <c r="A12" s="3" t="s">
        <v>407</v>
      </c>
    </row>
    <row r="13" spans="1:5">
      <c r="A13" s="4" t="s">
        <v>414</v>
      </c>
      <c r="B13" s="7" t="n">
        <v>12.8</v>
      </c>
    </row>
    <row r="14" spans="1:5">
      <c r="A14" s="4" t="s">
        <v>415</v>
      </c>
    </row>
    <row r="15" spans="1:5">
      <c r="A15" s="3" t="s">
        <v>411</v>
      </c>
    </row>
    <row r="16" spans="1:5">
      <c r="A16" s="4" t="s">
        <v>416</v>
      </c>
      <c r="B16" s="6" t="n">
        <v>96744</v>
      </c>
      <c r="C16" s="6" t="n">
        <v>161818</v>
      </c>
      <c r="D16" s="6" t="n">
        <v>186081</v>
      </c>
    </row>
    <row r="17" spans="1:5">
      <c r="A17" s="4" t="s">
        <v>412</v>
      </c>
      <c r="C17" s="6" t="n">
        <v>123000</v>
      </c>
      <c r="D17" s="6" t="n">
        <v>87076</v>
      </c>
    </row>
    <row r="18" spans="1:5">
      <c r="A18" s="4" t="s">
        <v>417</v>
      </c>
      <c r="C18" s="6" t="n">
        <v>-180898</v>
      </c>
      <c r="D18" s="6" t="n">
        <v>-88645</v>
      </c>
    </row>
    <row r="19" spans="1:5">
      <c r="A19" s="4" t="s">
        <v>418</v>
      </c>
      <c r="C19" s="6" t="n">
        <v>-7176</v>
      </c>
      <c r="D19" s="6" t="n">
        <v>-22694</v>
      </c>
    </row>
    <row r="20" spans="1:5">
      <c r="A20" s="4" t="s">
        <v>419</v>
      </c>
      <c r="C20" s="6" t="n">
        <v>96744</v>
      </c>
      <c r="D20" s="6" t="n">
        <v>161818</v>
      </c>
      <c r="E20" s="6" t="n">
        <v>186081</v>
      </c>
    </row>
    <row r="21" spans="1:5">
      <c r="A21" s="3" t="s">
        <v>407</v>
      </c>
    </row>
    <row r="22" spans="1:5">
      <c r="A22" s="4" t="s">
        <v>420</v>
      </c>
      <c r="B22" s="7" t="n">
        <v>15.67</v>
      </c>
      <c r="C22" s="7" t="n">
        <v>17.26</v>
      </c>
      <c r="D22" s="7" t="n">
        <v>16.48</v>
      </c>
    </row>
    <row r="23" spans="1:5">
      <c r="A23" s="4" t="s">
        <v>414</v>
      </c>
      <c r="C23" s="10" t="n">
        <v>14.97</v>
      </c>
      <c r="D23" s="10" t="n">
        <v>18.25</v>
      </c>
    </row>
    <row r="24" spans="1:5">
      <c r="A24" s="4" t="s">
        <v>421</v>
      </c>
      <c r="C24" s="10" t="n">
        <v>16.62</v>
      </c>
      <c r="D24" s="10" t="n">
        <v>16.56</v>
      </c>
    </row>
    <row r="25" spans="1:5">
      <c r="A25" s="4" t="s">
        <v>422</v>
      </c>
      <c r="C25" s="10" t="n">
        <v>15.44</v>
      </c>
      <c r="D25" s="10" t="n">
        <v>10.87</v>
      </c>
    </row>
    <row r="26" spans="1:5">
      <c r="A26" s="4" t="s">
        <v>423</v>
      </c>
      <c r="C26" s="7" t="n">
        <v>15.67</v>
      </c>
      <c r="D26" s="7" t="n">
        <v>17.26</v>
      </c>
      <c r="E26" s="7" t="n">
        <v>16.48</v>
      </c>
    </row>
    <row r="27" spans="1:5">
      <c r="A27" s="4" t="s">
        <v>424</v>
      </c>
      <c r="C27" s="8" t="n">
        <v>1.4</v>
      </c>
    </row>
    <row r="28" spans="1:5">
      <c r="A28" s="4" t="s">
        <v>425</v>
      </c>
      <c r="C28" s="4" t="s">
        <v>282</v>
      </c>
    </row>
    <row r="29" spans="1:5">
      <c r="A29" s="4" t="s">
        <v>426</v>
      </c>
    </row>
    <row r="30" spans="1:5">
      <c r="A30" s="3" t="s">
        <v>411</v>
      </c>
    </row>
    <row r="31" spans="1:5">
      <c r="A31" s="4" t="s">
        <v>427</v>
      </c>
      <c r="D31" s="6" t="n">
        <v>12</v>
      </c>
    </row>
    <row r="32" spans="1:5">
      <c r="A32" s="4" t="s">
        <v>428</v>
      </c>
    </row>
    <row r="33" spans="1:5">
      <c r="A33" s="3" t="s">
        <v>411</v>
      </c>
    </row>
    <row r="34" spans="1:5">
      <c r="A34" s="4" t="s">
        <v>427</v>
      </c>
      <c r="C34" s="6" t="n">
        <v>20</v>
      </c>
      <c r="D34" s="6"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6</v>
      </c>
      <c r="D2" s="2" t="s">
        <v>73</v>
      </c>
    </row>
    <row r="3" spans="1:4">
      <c r="A3" s="3" t="s">
        <v>164</v>
      </c>
    </row>
    <row r="4" spans="1:4">
      <c r="A4" s="4" t="s">
        <v>430</v>
      </c>
      <c r="B4" s="4" t="s">
        <v>431</v>
      </c>
    </row>
    <row r="5" spans="1:4">
      <c r="A5" s="4" t="s">
        <v>432</v>
      </c>
      <c r="B5" s="4" t="s">
        <v>433</v>
      </c>
    </row>
    <row r="6" spans="1:4">
      <c r="A6" s="4" t="s">
        <v>434</v>
      </c>
      <c r="B6" s="5" t="n">
        <v>264</v>
      </c>
      <c r="C6" s="5" t="n">
        <v>237</v>
      </c>
      <c r="D6" s="5" t="n">
        <v>2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5</v>
      </c>
      <c r="B1" s="2" t="s">
        <v>1</v>
      </c>
    </row>
    <row r="2" spans="1:4">
      <c r="B2" s="2" t="s">
        <v>2</v>
      </c>
      <c r="C2" s="2" t="s">
        <v>36</v>
      </c>
      <c r="D2" s="2" t="s">
        <v>73</v>
      </c>
    </row>
    <row r="3" spans="1:4">
      <c r="A3" s="3" t="s">
        <v>436</v>
      </c>
    </row>
    <row r="4" spans="1:4">
      <c r="A4" s="4" t="s">
        <v>437</v>
      </c>
      <c r="B4" s="5" t="n">
        <v>484</v>
      </c>
    </row>
    <row r="5" spans="1:4">
      <c r="A5" s="4" t="s">
        <v>438</v>
      </c>
      <c r="B5" s="6" t="n">
        <v>438</v>
      </c>
    </row>
    <row r="6" spans="1:4">
      <c r="A6" s="4" t="s">
        <v>439</v>
      </c>
      <c r="B6" s="6" t="n">
        <v>405</v>
      </c>
    </row>
    <row r="7" spans="1:4">
      <c r="A7" s="4" t="s">
        <v>440</v>
      </c>
      <c r="B7" s="6" t="n">
        <v>414</v>
      </c>
    </row>
    <row r="8" spans="1:4">
      <c r="A8" s="4" t="s">
        <v>441</v>
      </c>
      <c r="B8" s="6" t="n">
        <v>463</v>
      </c>
    </row>
    <row r="9" spans="1:4">
      <c r="A9" s="4" t="s">
        <v>442</v>
      </c>
      <c r="B9" s="6" t="n">
        <v>1572</v>
      </c>
    </row>
    <row r="10" spans="1:4">
      <c r="A10" s="4" t="s">
        <v>104</v>
      </c>
      <c r="B10" s="6" t="n">
        <v>3776</v>
      </c>
    </row>
    <row r="11" spans="1:4">
      <c r="A11" s="4" t="s">
        <v>443</v>
      </c>
      <c r="B11" s="5" t="n">
        <v>496</v>
      </c>
      <c r="C11" s="5" t="n">
        <v>509</v>
      </c>
      <c r="D11" s="5" t="n">
        <v>4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6</v>
      </c>
      <c r="D2" s="2" t="s">
        <v>73</v>
      </c>
    </row>
    <row r="3" spans="1:4">
      <c r="A3" s="3" t="s">
        <v>93</v>
      </c>
    </row>
    <row r="4" spans="1:4">
      <c r="A4" s="4" t="s">
        <v>86</v>
      </c>
      <c r="B4" s="5" t="n">
        <v>3538</v>
      </c>
      <c r="C4" s="5" t="n">
        <v>5062</v>
      </c>
      <c r="D4" s="5" t="n">
        <v>5901</v>
      </c>
    </row>
    <row r="5" spans="1:4">
      <c r="A5" s="3" t="s">
        <v>94</v>
      </c>
    </row>
    <row r="6" spans="1:4">
      <c r="A6" s="4" t="s">
        <v>95</v>
      </c>
      <c r="B6" s="6" t="n">
        <v>-506</v>
      </c>
      <c r="C6" s="6" t="n">
        <v>698</v>
      </c>
      <c r="D6" s="6" t="n">
        <v>-160</v>
      </c>
    </row>
    <row r="7" spans="1:4">
      <c r="A7" s="4" t="s">
        <v>96</v>
      </c>
      <c r="B7" s="6" t="n">
        <v>-506</v>
      </c>
      <c r="C7" s="6" t="n">
        <v>698</v>
      </c>
      <c r="D7" s="6" t="n">
        <v>-160</v>
      </c>
    </row>
    <row r="8" spans="1:4">
      <c r="A8" s="4" t="s">
        <v>97</v>
      </c>
      <c r="B8" s="5" t="n">
        <v>3032</v>
      </c>
      <c r="C8" s="5" t="n">
        <v>5760</v>
      </c>
      <c r="D8" s="5" t="n">
        <v>5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4</v>
      </c>
      <c r="B1" s="2" t="s">
        <v>445</v>
      </c>
      <c r="C1" s="2" t="s">
        <v>446</v>
      </c>
    </row>
    <row r="2" spans="1:3">
      <c r="A2" s="3" t="s">
        <v>447</v>
      </c>
    </row>
    <row r="3" spans="1:3">
      <c r="A3" s="4" t="s">
        <v>448</v>
      </c>
      <c r="C3" s="5" t="n">
        <v>0</v>
      </c>
    </row>
    <row r="4" spans="1:3">
      <c r="A4" s="4" t="s">
        <v>449</v>
      </c>
      <c r="C4" s="5" t="n">
        <v>0</v>
      </c>
    </row>
    <row r="5" spans="1:3">
      <c r="A5" s="4" t="s">
        <v>450</v>
      </c>
    </row>
    <row r="6" spans="1:3">
      <c r="A6" s="3" t="s">
        <v>451</v>
      </c>
    </row>
    <row r="7" spans="1:3">
      <c r="A7" s="4" t="s">
        <v>452</v>
      </c>
      <c r="C7" s="4" t="s">
        <v>453</v>
      </c>
    </row>
    <row r="8" spans="1:3">
      <c r="A8" s="4" t="s">
        <v>454</v>
      </c>
      <c r="C8" s="4" t="s">
        <v>455</v>
      </c>
    </row>
    <row r="9" spans="1:3">
      <c r="A9" s="4" t="s">
        <v>456</v>
      </c>
      <c r="C9" s="4" t="s">
        <v>453</v>
      </c>
    </row>
    <row r="10" spans="1:3">
      <c r="A10" s="4" t="s">
        <v>457</v>
      </c>
    </row>
    <row r="11" spans="1:3">
      <c r="A11" s="3" t="s">
        <v>451</v>
      </c>
    </row>
    <row r="12" spans="1:3">
      <c r="A12" s="4" t="s">
        <v>452</v>
      </c>
      <c r="C12" s="4" t="s">
        <v>458</v>
      </c>
    </row>
    <row r="13" spans="1:3">
      <c r="A13" s="4" t="s">
        <v>459</v>
      </c>
    </row>
    <row r="14" spans="1:3">
      <c r="A14" s="3" t="s">
        <v>451</v>
      </c>
    </row>
    <row r="15" spans="1:3">
      <c r="A15" s="4" t="s">
        <v>452</v>
      </c>
      <c r="C15" s="4" t="s">
        <v>458</v>
      </c>
    </row>
    <row r="16" spans="1:3">
      <c r="A16" s="4" t="s">
        <v>460</v>
      </c>
    </row>
    <row r="17" spans="1:3">
      <c r="A17" s="3" t="s">
        <v>451</v>
      </c>
    </row>
    <row r="18" spans="1:3">
      <c r="A18" s="4" t="s">
        <v>452</v>
      </c>
      <c r="C18" s="4" t="s">
        <v>458</v>
      </c>
    </row>
    <row r="19" spans="1:3">
      <c r="A19" s="4" t="s">
        <v>461</v>
      </c>
    </row>
    <row r="20" spans="1:3">
      <c r="A20" s="3" t="s">
        <v>451</v>
      </c>
    </row>
    <row r="21" spans="1:3">
      <c r="A21" s="4" t="s">
        <v>452</v>
      </c>
      <c r="C21" s="4" t="s">
        <v>458</v>
      </c>
    </row>
    <row r="22" spans="1:3">
      <c r="A22" s="4" t="s">
        <v>462</v>
      </c>
    </row>
    <row r="23" spans="1:3">
      <c r="A23" s="3" t="s">
        <v>451</v>
      </c>
    </row>
    <row r="24" spans="1:3">
      <c r="A24" s="4" t="s">
        <v>452</v>
      </c>
      <c r="C24" s="4" t="s">
        <v>458</v>
      </c>
    </row>
    <row r="25" spans="1:3">
      <c r="A25" s="4" t="s">
        <v>463</v>
      </c>
      <c r="C25" s="6" t="n">
        <v>1</v>
      </c>
    </row>
    <row r="26" spans="1:3">
      <c r="A26" s="4" t="s">
        <v>464</v>
      </c>
    </row>
    <row r="27" spans="1:3">
      <c r="A27" s="3" t="s">
        <v>451</v>
      </c>
    </row>
    <row r="28" spans="1:3">
      <c r="A28" s="4" t="s">
        <v>465</v>
      </c>
      <c r="B28" s="5" t="n">
        <v>700</v>
      </c>
    </row>
    <row r="29" spans="1:3">
      <c r="A29" s="4" t="s">
        <v>466</v>
      </c>
      <c r="B29" s="4" t="s">
        <v>453</v>
      </c>
    </row>
    <row r="30" spans="1:3">
      <c r="A30" s="4" t="s">
        <v>467</v>
      </c>
      <c r="B30" s="5" t="n">
        <v>30</v>
      </c>
    </row>
    <row r="31" spans="1:3">
      <c r="A31" s="4" t="s">
        <v>468</v>
      </c>
      <c r="B31" s="4" t="s">
        <v>302</v>
      </c>
    </row>
    <row r="32" spans="1:3">
      <c r="A32" s="4" t="s">
        <v>469</v>
      </c>
      <c r="B32" s="5" t="n">
        <v>40</v>
      </c>
    </row>
    <row r="33" spans="1:3">
      <c r="A33" s="4" t="s">
        <v>470</v>
      </c>
    </row>
    <row r="34" spans="1:3">
      <c r="A34" s="3" t="s">
        <v>451</v>
      </c>
    </row>
    <row r="35" spans="1:3">
      <c r="A35" s="4" t="s">
        <v>471</v>
      </c>
      <c r="B35" s="6" t="n">
        <v>1090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472</v>
      </c>
      <c r="B1" s="2" t="s">
        <v>263</v>
      </c>
      <c r="J1" s="2" t="s">
        <v>1</v>
      </c>
    </row>
    <row r="2" spans="1:12">
      <c r="B2" s="2" t="s">
        <v>473</v>
      </c>
      <c r="C2" s="2" t="s">
        <v>474</v>
      </c>
      <c r="D2" s="2" t="s">
        <v>475</v>
      </c>
      <c r="E2" s="2" t="s">
        <v>476</v>
      </c>
      <c r="F2" s="2" t="s">
        <v>477</v>
      </c>
      <c r="G2" s="2" t="s">
        <v>478</v>
      </c>
      <c r="H2" s="2" t="s">
        <v>479</v>
      </c>
      <c r="I2" s="2" t="s">
        <v>480</v>
      </c>
      <c r="J2" s="2" t="s">
        <v>473</v>
      </c>
      <c r="K2" s="2" t="s">
        <v>477</v>
      </c>
      <c r="L2" s="2" t="s">
        <v>481</v>
      </c>
    </row>
    <row r="3" spans="1:12">
      <c r="A3" s="3" t="s">
        <v>482</v>
      </c>
    </row>
    <row r="4" spans="1:12">
      <c r="A4" s="4" t="s">
        <v>483</v>
      </c>
      <c r="B4" s="6" t="n">
        <v>0</v>
      </c>
      <c r="F4" s="6" t="n">
        <v>0</v>
      </c>
      <c r="J4" s="6" t="n">
        <v>0</v>
      </c>
      <c r="K4" s="6" t="n">
        <v>0</v>
      </c>
      <c r="L4" s="6" t="n">
        <v>0</v>
      </c>
    </row>
    <row r="5" spans="1:12">
      <c r="A5" s="4" t="s">
        <v>484</v>
      </c>
      <c r="B5" s="5" t="n">
        <v>49055</v>
      </c>
      <c r="C5" s="5" t="n">
        <v>47923</v>
      </c>
      <c r="D5" s="5" t="n">
        <v>43914</v>
      </c>
      <c r="E5" s="5" t="n">
        <v>40552</v>
      </c>
      <c r="F5" s="5" t="n">
        <v>44437</v>
      </c>
      <c r="G5" s="5" t="n">
        <v>39018</v>
      </c>
      <c r="H5" s="5" t="n">
        <v>39021</v>
      </c>
      <c r="I5" s="5" t="n">
        <v>38091</v>
      </c>
      <c r="J5" s="5" t="n">
        <v>181444</v>
      </c>
      <c r="K5" s="5" t="n">
        <v>160567</v>
      </c>
      <c r="L5" s="5" t="n">
        <v>164609</v>
      </c>
    </row>
    <row r="6" spans="1:12">
      <c r="A6" s="4" t="s">
        <v>485</v>
      </c>
      <c r="B6" s="6" t="n">
        <v>107971</v>
      </c>
      <c r="F6" s="6" t="n">
        <v>104690</v>
      </c>
      <c r="J6" s="6" t="n">
        <v>107971</v>
      </c>
      <c r="K6" s="6" t="n">
        <v>104690</v>
      </c>
      <c r="L6" s="6" t="n">
        <v>116252</v>
      </c>
    </row>
    <row r="7" spans="1:12">
      <c r="A7" s="4" t="s">
        <v>486</v>
      </c>
    </row>
    <row r="8" spans="1:12">
      <c r="A8" s="3" t="s">
        <v>482</v>
      </c>
    </row>
    <row r="9" spans="1:12">
      <c r="A9" s="4" t="s">
        <v>484</v>
      </c>
      <c r="J9" s="6" t="n">
        <v>159275</v>
      </c>
      <c r="K9" s="6" t="n">
        <v>137185</v>
      </c>
      <c r="L9" s="6" t="n">
        <v>141571</v>
      </c>
    </row>
    <row r="10" spans="1:12">
      <c r="A10" s="4" t="s">
        <v>487</v>
      </c>
    </row>
    <row r="11" spans="1:12">
      <c r="A11" s="3" t="s">
        <v>482</v>
      </c>
    </row>
    <row r="12" spans="1:12">
      <c r="A12" s="4" t="s">
        <v>485</v>
      </c>
      <c r="B12" s="6" t="n">
        <v>100681</v>
      </c>
      <c r="F12" s="6" t="n">
        <v>97481</v>
      </c>
      <c r="J12" s="6" t="n">
        <v>100681</v>
      </c>
      <c r="K12" s="6" t="n">
        <v>97481</v>
      </c>
      <c r="L12" s="6" t="n">
        <v>108568</v>
      </c>
    </row>
    <row r="13" spans="1:12">
      <c r="A13" s="4" t="s">
        <v>488</v>
      </c>
    </row>
    <row r="14" spans="1:12">
      <c r="A14" s="3" t="s">
        <v>482</v>
      </c>
    </row>
    <row r="15" spans="1:12">
      <c r="A15" s="4" t="s">
        <v>484</v>
      </c>
      <c r="J15" s="6" t="n">
        <v>12036</v>
      </c>
      <c r="K15" s="6" t="n">
        <v>11835</v>
      </c>
      <c r="L15" s="6" t="n">
        <v>12694</v>
      </c>
    </row>
    <row r="16" spans="1:12">
      <c r="A16" s="4" t="s">
        <v>485</v>
      </c>
      <c r="B16" s="5" t="n">
        <v>7290</v>
      </c>
      <c r="F16" s="5" t="n">
        <v>7209</v>
      </c>
      <c r="J16" s="6" t="n">
        <v>7290</v>
      </c>
      <c r="K16" s="6" t="n">
        <v>7209</v>
      </c>
      <c r="L16" s="6" t="n">
        <v>7684</v>
      </c>
    </row>
    <row r="17" spans="1:12">
      <c r="A17" s="4" t="s">
        <v>489</v>
      </c>
    </row>
    <row r="18" spans="1:12">
      <c r="A18" s="3" t="s">
        <v>482</v>
      </c>
    </row>
    <row r="19" spans="1:12">
      <c r="A19" s="4" t="s">
        <v>484</v>
      </c>
      <c r="J19" s="5" t="n">
        <v>10133</v>
      </c>
      <c r="K19" s="5" t="n">
        <v>11547</v>
      </c>
      <c r="L19" s="5" t="n">
        <v>1034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90</v>
      </c>
      <c r="B1" s="2" t="s">
        <v>263</v>
      </c>
      <c r="J1" s="2" t="s">
        <v>1</v>
      </c>
    </row>
    <row r="2" spans="1:12">
      <c r="B2" s="2" t="s">
        <v>347</v>
      </c>
      <c r="C2" s="2" t="s">
        <v>474</v>
      </c>
      <c r="D2" s="2" t="s">
        <v>475</v>
      </c>
      <c r="E2" s="2" t="s">
        <v>476</v>
      </c>
      <c r="F2" s="2" t="s">
        <v>379</v>
      </c>
      <c r="G2" s="2" t="s">
        <v>478</v>
      </c>
      <c r="H2" s="2" t="s">
        <v>479</v>
      </c>
      <c r="I2" s="2" t="s">
        <v>480</v>
      </c>
      <c r="J2" s="2" t="s">
        <v>491</v>
      </c>
      <c r="K2" s="2" t="s">
        <v>379</v>
      </c>
      <c r="L2" s="2" t="s">
        <v>380</v>
      </c>
    </row>
    <row r="3" spans="1:12">
      <c r="A3" s="3" t="s">
        <v>492</v>
      </c>
    </row>
    <row r="4" spans="1:12">
      <c r="A4" s="4" t="s">
        <v>493</v>
      </c>
      <c r="J4" s="6" t="n">
        <v>2</v>
      </c>
    </row>
    <row r="5" spans="1:12">
      <c r="A5" s="4" t="s">
        <v>494</v>
      </c>
      <c r="B5" s="5" t="n">
        <v>49055</v>
      </c>
      <c r="C5" s="5" t="n">
        <v>47923</v>
      </c>
      <c r="D5" s="5" t="n">
        <v>43914</v>
      </c>
      <c r="E5" s="5" t="n">
        <v>40552</v>
      </c>
      <c r="F5" s="5" t="n">
        <v>44437</v>
      </c>
      <c r="G5" s="5" t="n">
        <v>39018</v>
      </c>
      <c r="H5" s="5" t="n">
        <v>39021</v>
      </c>
      <c r="I5" s="5" t="n">
        <v>38091</v>
      </c>
      <c r="J5" s="5" t="n">
        <v>181444</v>
      </c>
      <c r="K5" s="5" t="n">
        <v>160567</v>
      </c>
      <c r="L5" s="5" t="n">
        <v>164609</v>
      </c>
    </row>
    <row r="6" spans="1:12">
      <c r="A6" s="4" t="s">
        <v>77</v>
      </c>
      <c r="B6" s="5" t="n">
        <v>7225</v>
      </c>
      <c r="C6" s="5" t="n">
        <v>6303</v>
      </c>
      <c r="D6" s="5" t="n">
        <v>6498</v>
      </c>
      <c r="E6" s="5" t="n">
        <v>6894</v>
      </c>
      <c r="F6" s="5" t="n">
        <v>7502</v>
      </c>
      <c r="G6" s="5" t="n">
        <v>6244</v>
      </c>
      <c r="H6" s="5" t="n">
        <v>6572</v>
      </c>
      <c r="I6" s="5" t="n">
        <v>6758</v>
      </c>
      <c r="J6" s="6" t="n">
        <v>26920</v>
      </c>
      <c r="K6" s="6" t="n">
        <v>27076</v>
      </c>
      <c r="L6" s="6" t="n">
        <v>27331</v>
      </c>
    </row>
    <row r="7" spans="1:12">
      <c r="A7" s="4" t="s">
        <v>495</v>
      </c>
      <c r="J7" s="6" t="n">
        <v>10627</v>
      </c>
      <c r="K7" s="6" t="n">
        <v>9831</v>
      </c>
      <c r="L7" s="6" t="n">
        <v>9576</v>
      </c>
    </row>
    <row r="8" spans="1:12">
      <c r="A8" s="4" t="s">
        <v>496</v>
      </c>
      <c r="J8" s="6" t="n">
        <v>16293</v>
      </c>
      <c r="K8" s="6" t="n">
        <v>17245</v>
      </c>
      <c r="L8" s="6" t="n">
        <v>17755</v>
      </c>
    </row>
    <row r="9" spans="1:12">
      <c r="A9" s="4" t="s">
        <v>497</v>
      </c>
      <c r="J9" s="6" t="n">
        <v>9692</v>
      </c>
      <c r="K9" s="6" t="n">
        <v>9432</v>
      </c>
      <c r="L9" s="6" t="n">
        <v>9139</v>
      </c>
    </row>
    <row r="10" spans="1:12">
      <c r="A10" s="4" t="s">
        <v>79</v>
      </c>
      <c r="J10" s="6" t="n">
        <v>2446</v>
      </c>
    </row>
    <row r="11" spans="1:12">
      <c r="A11" s="4" t="s">
        <v>82</v>
      </c>
      <c r="J11" s="6" t="n">
        <v>907</v>
      </c>
      <c r="K11" s="6" t="n">
        <v>699</v>
      </c>
      <c r="L11" s="6" t="n">
        <v>318</v>
      </c>
    </row>
    <row r="12" spans="1:12">
      <c r="A12" s="4" t="s">
        <v>83</v>
      </c>
      <c r="J12" s="6" t="n">
        <v>55</v>
      </c>
      <c r="K12" s="6" t="n">
        <v>41</v>
      </c>
      <c r="L12" s="6" t="n">
        <v>-1</v>
      </c>
    </row>
    <row r="13" spans="1:12">
      <c r="A13" s="4" t="s">
        <v>84</v>
      </c>
      <c r="J13" s="6" t="n">
        <v>5117</v>
      </c>
      <c r="K13" s="6" t="n">
        <v>8553</v>
      </c>
      <c r="L13" s="6" t="n">
        <v>8933</v>
      </c>
    </row>
    <row r="14" spans="1:12">
      <c r="A14" s="4" t="s">
        <v>498</v>
      </c>
    </row>
    <row r="15" spans="1:12">
      <c r="A15" s="3" t="s">
        <v>492</v>
      </c>
    </row>
    <row r="16" spans="1:12">
      <c r="A16" s="4" t="s">
        <v>494</v>
      </c>
      <c r="J16" s="6" t="n">
        <v>163564</v>
      </c>
      <c r="K16" s="6" t="n">
        <v>141708</v>
      </c>
      <c r="L16" s="6" t="n">
        <v>137113</v>
      </c>
    </row>
    <row r="17" spans="1:12">
      <c r="A17" s="4" t="s">
        <v>77</v>
      </c>
      <c r="J17" s="6" t="n">
        <v>23441</v>
      </c>
      <c r="K17" s="6" t="n">
        <v>23183</v>
      </c>
      <c r="L17" s="6" t="n">
        <v>22349</v>
      </c>
    </row>
    <row r="18" spans="1:12">
      <c r="A18" s="4" t="s">
        <v>495</v>
      </c>
      <c r="J18" s="6" t="n">
        <v>8920</v>
      </c>
      <c r="K18" s="6" t="n">
        <v>7952</v>
      </c>
      <c r="L18" s="6" t="n">
        <v>7478</v>
      </c>
    </row>
    <row r="19" spans="1:12">
      <c r="A19" s="4" t="s">
        <v>496</v>
      </c>
      <c r="J19" s="6" t="n">
        <v>14521</v>
      </c>
      <c r="K19" s="6" t="n">
        <v>15231</v>
      </c>
      <c r="L19" s="6" t="n">
        <v>14871</v>
      </c>
    </row>
    <row r="20" spans="1:12">
      <c r="A20" s="4" t="s">
        <v>499</v>
      </c>
    </row>
    <row r="21" spans="1:12">
      <c r="A21" s="3" t="s">
        <v>492</v>
      </c>
    </row>
    <row r="22" spans="1:12">
      <c r="A22" s="4" t="s">
        <v>494</v>
      </c>
      <c r="J22" s="6" t="n">
        <v>17880</v>
      </c>
      <c r="K22" s="6" t="n">
        <v>18859</v>
      </c>
      <c r="L22" s="6" t="n">
        <v>27496</v>
      </c>
    </row>
    <row r="23" spans="1:12">
      <c r="A23" s="4" t="s">
        <v>77</v>
      </c>
      <c r="J23" s="6" t="n">
        <v>3479</v>
      </c>
      <c r="K23" s="6" t="n">
        <v>3893</v>
      </c>
      <c r="L23" s="6" t="n">
        <v>4982</v>
      </c>
    </row>
    <row r="24" spans="1:12">
      <c r="A24" s="4" t="s">
        <v>495</v>
      </c>
      <c r="J24" s="6" t="n">
        <v>1707</v>
      </c>
      <c r="K24" s="6" t="n">
        <v>1879</v>
      </c>
      <c r="L24" s="6" t="n">
        <v>2098</v>
      </c>
    </row>
    <row r="25" spans="1:12">
      <c r="A25" s="4" t="s">
        <v>496</v>
      </c>
      <c r="J25" s="5" t="n">
        <v>1772</v>
      </c>
      <c r="K25" s="5" t="n">
        <v>2014</v>
      </c>
      <c r="L25" s="5" t="n">
        <v>288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4" t="s">
        <v>75</v>
      </c>
      <c r="B3" s="5" t="n">
        <v>49055</v>
      </c>
      <c r="C3" s="5" t="n">
        <v>47923</v>
      </c>
      <c r="D3" s="5" t="n">
        <v>43914</v>
      </c>
      <c r="E3" s="5" t="n">
        <v>40552</v>
      </c>
      <c r="F3" s="5" t="n">
        <v>44437</v>
      </c>
      <c r="G3" s="5" t="n">
        <v>39018</v>
      </c>
      <c r="H3" s="5" t="n">
        <v>39021</v>
      </c>
      <c r="I3" s="5" t="n">
        <v>38091</v>
      </c>
      <c r="J3" s="5" t="n">
        <v>181444</v>
      </c>
      <c r="K3" s="5" t="n">
        <v>160567</v>
      </c>
      <c r="L3" s="5" t="n">
        <v>164609</v>
      </c>
    </row>
    <row r="4" spans="1:12">
      <c r="A4" s="4" t="s">
        <v>76</v>
      </c>
      <c r="J4" s="6" t="n">
        <v>154524</v>
      </c>
      <c r="K4" s="6" t="n">
        <v>133491</v>
      </c>
      <c r="L4" s="6" t="n">
        <v>137278</v>
      </c>
    </row>
    <row r="5" spans="1:12">
      <c r="A5" s="4" t="s">
        <v>77</v>
      </c>
      <c r="B5" s="5" t="n">
        <v>7225</v>
      </c>
      <c r="C5" s="5" t="n">
        <v>6303</v>
      </c>
      <c r="D5" s="5" t="n">
        <v>6498</v>
      </c>
      <c r="E5" s="5" t="n">
        <v>6894</v>
      </c>
      <c r="F5" s="6" t="n">
        <v>7502</v>
      </c>
      <c r="G5" s="6" t="n">
        <v>6244</v>
      </c>
      <c r="H5" s="6" t="n">
        <v>6572</v>
      </c>
      <c r="I5" s="6" t="n">
        <v>6758</v>
      </c>
      <c r="J5" s="6" t="n">
        <v>26920</v>
      </c>
      <c r="K5" s="6" t="n">
        <v>27076</v>
      </c>
      <c r="L5" s="6" t="n">
        <v>27331</v>
      </c>
    </row>
    <row r="6" spans="1:12">
      <c r="A6" s="4" t="s">
        <v>292</v>
      </c>
    </row>
    <row r="7" spans="1:12">
      <c r="A7" s="4" t="s">
        <v>75</v>
      </c>
      <c r="F7" s="6" t="n">
        <v>126956</v>
      </c>
      <c r="G7" s="6" t="n">
        <v>106646</v>
      </c>
      <c r="H7" s="6" t="n">
        <v>102982</v>
      </c>
      <c r="I7" s="6" t="n">
        <v>112795</v>
      </c>
      <c r="K7" s="6" t="n">
        <v>449379</v>
      </c>
      <c r="L7" s="6" t="n">
        <v>418131</v>
      </c>
    </row>
    <row r="8" spans="1:12">
      <c r="A8" s="4" t="s">
        <v>76</v>
      </c>
      <c r="K8" s="6" t="n">
        <v>422303</v>
      </c>
      <c r="L8" s="6" t="n">
        <v>390800</v>
      </c>
    </row>
    <row r="9" spans="1:12">
      <c r="A9" s="4" t="s">
        <v>77</v>
      </c>
      <c r="K9" s="6" t="n">
        <v>27076</v>
      </c>
      <c r="L9" s="6" t="n">
        <v>27331</v>
      </c>
    </row>
    <row r="10" spans="1:12">
      <c r="A10" s="4" t="s">
        <v>293</v>
      </c>
    </row>
    <row r="11" spans="1:12">
      <c r="A11" s="4" t="s">
        <v>75</v>
      </c>
      <c r="F11" s="5" t="n">
        <v>-82519</v>
      </c>
      <c r="G11" s="5" t="n">
        <v>-67628</v>
      </c>
      <c r="H11" s="5" t="n">
        <v>-63961</v>
      </c>
      <c r="I11" s="5" t="n">
        <v>-74704</v>
      </c>
      <c r="K11" s="6" t="n">
        <v>-288812</v>
      </c>
      <c r="L11" s="6" t="n">
        <v>-253522</v>
      </c>
    </row>
    <row r="12" spans="1:12">
      <c r="A12" s="4" t="s">
        <v>76</v>
      </c>
      <c r="K12" s="6" t="n">
        <v>-288812</v>
      </c>
      <c r="L12" s="6" t="n">
        <v>-253522</v>
      </c>
    </row>
    <row r="13" spans="1:12">
      <c r="A13" s="4" t="s">
        <v>498</v>
      </c>
    </row>
    <row r="14" spans="1:12">
      <c r="A14" s="4" t="s">
        <v>75</v>
      </c>
      <c r="J14" s="6" t="n">
        <v>163564</v>
      </c>
      <c r="K14" s="6" t="n">
        <v>141708</v>
      </c>
      <c r="L14" s="6" t="n">
        <v>137113</v>
      </c>
    </row>
    <row r="15" spans="1:12">
      <c r="A15" s="4" t="s">
        <v>76</v>
      </c>
      <c r="K15" s="6" t="n">
        <v>118525</v>
      </c>
      <c r="L15" s="6" t="n">
        <v>114764</v>
      </c>
    </row>
    <row r="16" spans="1:12">
      <c r="A16" s="4" t="s">
        <v>77</v>
      </c>
      <c r="J16" s="6" t="n">
        <v>23441</v>
      </c>
      <c r="K16" s="6" t="n">
        <v>23183</v>
      </c>
      <c r="L16" s="6" t="n">
        <v>22349</v>
      </c>
    </row>
    <row r="17" spans="1:12">
      <c r="A17" s="4" t="s">
        <v>501</v>
      </c>
    </row>
    <row r="18" spans="1:12">
      <c r="A18" s="4" t="s">
        <v>75</v>
      </c>
      <c r="K18" s="6" t="n">
        <v>417427</v>
      </c>
      <c r="L18" s="6" t="n">
        <v>369519</v>
      </c>
    </row>
    <row r="19" spans="1:12">
      <c r="A19" s="4" t="s">
        <v>76</v>
      </c>
      <c r="K19" s="6" t="n">
        <v>394244</v>
      </c>
      <c r="L19" s="6" t="n">
        <v>347170</v>
      </c>
    </row>
    <row r="20" spans="1:12">
      <c r="A20" s="4" t="s">
        <v>77</v>
      </c>
      <c r="K20" s="6" t="n">
        <v>23183</v>
      </c>
      <c r="L20" s="6" t="n">
        <v>22349</v>
      </c>
    </row>
    <row r="21" spans="1:12">
      <c r="A21" s="4" t="s">
        <v>502</v>
      </c>
    </row>
    <row r="22" spans="1:12">
      <c r="A22" s="4" t="s">
        <v>75</v>
      </c>
      <c r="K22" s="6" t="n">
        <v>-275719</v>
      </c>
      <c r="L22" s="6" t="n">
        <v>-232406</v>
      </c>
    </row>
    <row r="23" spans="1:12">
      <c r="A23" s="4" t="s">
        <v>76</v>
      </c>
      <c r="K23" s="6" t="n">
        <v>-275719</v>
      </c>
      <c r="L23" s="6" t="n">
        <v>-232406</v>
      </c>
    </row>
    <row r="24" spans="1:12">
      <c r="A24" s="4" t="s">
        <v>499</v>
      </c>
    </row>
    <row r="25" spans="1:12">
      <c r="A25" s="4" t="s">
        <v>75</v>
      </c>
      <c r="J25" s="6" t="n">
        <v>17880</v>
      </c>
      <c r="K25" s="6" t="n">
        <v>18859</v>
      </c>
      <c r="L25" s="6" t="n">
        <v>27496</v>
      </c>
    </row>
    <row r="26" spans="1:12">
      <c r="A26" s="4" t="s">
        <v>76</v>
      </c>
      <c r="K26" s="6" t="n">
        <v>14966</v>
      </c>
      <c r="L26" s="6" t="n">
        <v>22514</v>
      </c>
    </row>
    <row r="27" spans="1:12">
      <c r="A27" s="4" t="s">
        <v>77</v>
      </c>
      <c r="J27" s="5" t="n">
        <v>3479</v>
      </c>
      <c r="K27" s="6" t="n">
        <v>3893</v>
      </c>
      <c r="L27" s="6" t="n">
        <v>4982</v>
      </c>
    </row>
    <row r="28" spans="1:12">
      <c r="A28" s="4" t="s">
        <v>503</v>
      </c>
    </row>
    <row r="29" spans="1:12">
      <c r="A29" s="4" t="s">
        <v>75</v>
      </c>
      <c r="K29" s="6" t="n">
        <v>31952</v>
      </c>
      <c r="L29" s="6" t="n">
        <v>48612</v>
      </c>
    </row>
    <row r="30" spans="1:12">
      <c r="A30" s="4" t="s">
        <v>76</v>
      </c>
      <c r="K30" s="6" t="n">
        <v>28059</v>
      </c>
      <c r="L30" s="6" t="n">
        <v>43630</v>
      </c>
    </row>
    <row r="31" spans="1:12">
      <c r="A31" s="4" t="s">
        <v>77</v>
      </c>
      <c r="K31" s="6" t="n">
        <v>3893</v>
      </c>
      <c r="L31" s="6" t="n">
        <v>4982</v>
      </c>
    </row>
    <row r="32" spans="1:12">
      <c r="A32" s="4" t="s">
        <v>504</v>
      </c>
    </row>
    <row r="33" spans="1:12">
      <c r="A33" s="4" t="s">
        <v>75</v>
      </c>
      <c r="K33" s="6" t="n">
        <v>-13093</v>
      </c>
      <c r="L33" s="6" t="n">
        <v>-21116</v>
      </c>
    </row>
    <row r="34" spans="1:12">
      <c r="A34" s="4" t="s">
        <v>76</v>
      </c>
      <c r="K34" s="5" t="n">
        <v>-13093</v>
      </c>
      <c r="L34" s="5" t="n">
        <v>-2111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6</v>
      </c>
      <c r="D1" s="2" t="s">
        <v>73</v>
      </c>
    </row>
    <row r="2" spans="1:4">
      <c r="A2" s="3" t="s">
        <v>506</v>
      </c>
    </row>
    <row r="3" spans="1:4">
      <c r="A3" s="4" t="s">
        <v>507</v>
      </c>
      <c r="B3" s="5" t="n">
        <v>107971</v>
      </c>
      <c r="C3" s="5" t="n">
        <v>104690</v>
      </c>
      <c r="D3" s="5" t="n">
        <v>116252</v>
      </c>
    </row>
    <row r="4" spans="1:4">
      <c r="A4" s="4" t="s">
        <v>508</v>
      </c>
    </row>
    <row r="5" spans="1:4">
      <c r="A5" s="3" t="s">
        <v>506</v>
      </c>
    </row>
    <row r="6" spans="1:4">
      <c r="A6" s="4" t="s">
        <v>507</v>
      </c>
      <c r="B6" s="6" t="n">
        <v>89152</v>
      </c>
      <c r="C6" s="6" t="n">
        <v>95245</v>
      </c>
    </row>
    <row r="7" spans="1:4">
      <c r="A7" s="4" t="s">
        <v>509</v>
      </c>
    </row>
    <row r="8" spans="1:4">
      <c r="A8" s="3" t="s">
        <v>506</v>
      </c>
    </row>
    <row r="9" spans="1:4">
      <c r="A9" s="4" t="s">
        <v>507</v>
      </c>
      <c r="B9" s="6" t="n">
        <v>18819</v>
      </c>
      <c r="C9" s="6" t="n">
        <v>9445</v>
      </c>
    </row>
    <row r="10" spans="1:4">
      <c r="A10" s="4" t="s">
        <v>498</v>
      </c>
    </row>
    <row r="11" spans="1:4">
      <c r="A11" s="3" t="s">
        <v>506</v>
      </c>
    </row>
    <row r="12" spans="1:4">
      <c r="A12" s="4" t="s">
        <v>507</v>
      </c>
      <c r="B12" s="6" t="n">
        <v>77610</v>
      </c>
      <c r="C12" s="6" t="n">
        <v>73794</v>
      </c>
    </row>
    <row r="13" spans="1:4">
      <c r="A13" s="4" t="s">
        <v>499</v>
      </c>
    </row>
    <row r="14" spans="1:4">
      <c r="A14" s="3" t="s">
        <v>506</v>
      </c>
    </row>
    <row r="15" spans="1:4">
      <c r="A15" s="4" t="s">
        <v>507</v>
      </c>
      <c r="B15" s="5" t="n">
        <v>11542</v>
      </c>
      <c r="C15" s="5" t="n">
        <v>21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3" t="s">
        <v>299</v>
      </c>
    </row>
    <row r="4" spans="1:12">
      <c r="A4" s="4" t="s">
        <v>75</v>
      </c>
      <c r="B4" s="5" t="n">
        <v>49055</v>
      </c>
      <c r="C4" s="5" t="n">
        <v>47923</v>
      </c>
      <c r="D4" s="5" t="n">
        <v>43914</v>
      </c>
      <c r="E4" s="5" t="n">
        <v>40552</v>
      </c>
      <c r="F4" s="5" t="n">
        <v>44437</v>
      </c>
      <c r="G4" s="5" t="n">
        <v>39018</v>
      </c>
      <c r="H4" s="5" t="n">
        <v>39021</v>
      </c>
      <c r="I4" s="5" t="n">
        <v>38091</v>
      </c>
      <c r="J4" s="5" t="n">
        <v>181444</v>
      </c>
      <c r="K4" s="5" t="n">
        <v>160567</v>
      </c>
      <c r="L4" s="5" t="n">
        <v>164609</v>
      </c>
    </row>
    <row r="5" spans="1:12">
      <c r="A5" s="4" t="s">
        <v>498</v>
      </c>
    </row>
    <row r="6" spans="1:12">
      <c r="A6" s="3" t="s">
        <v>299</v>
      </c>
    </row>
    <row r="7" spans="1:12">
      <c r="A7" s="4" t="s">
        <v>75</v>
      </c>
      <c r="J7" s="6" t="n">
        <v>163564</v>
      </c>
      <c r="K7" s="6" t="n">
        <v>141708</v>
      </c>
      <c r="L7" s="6" t="n">
        <v>137113</v>
      </c>
    </row>
    <row r="8" spans="1:12">
      <c r="A8" s="4" t="s">
        <v>499</v>
      </c>
    </row>
    <row r="9" spans="1:12">
      <c r="A9" s="3" t="s">
        <v>299</v>
      </c>
    </row>
    <row r="10" spans="1:12">
      <c r="A10" s="4" t="s">
        <v>75</v>
      </c>
      <c r="J10" s="6" t="n">
        <v>17880</v>
      </c>
      <c r="K10" s="6" t="n">
        <v>18859</v>
      </c>
      <c r="L10" s="6" t="n">
        <v>27496</v>
      </c>
    </row>
    <row r="11" spans="1:12">
      <c r="A11" s="4" t="s">
        <v>305</v>
      </c>
    </row>
    <row r="12" spans="1:12">
      <c r="A12" s="3" t="s">
        <v>299</v>
      </c>
    </row>
    <row r="13" spans="1:12">
      <c r="A13" s="4" t="s">
        <v>75</v>
      </c>
      <c r="J13" s="6" t="n">
        <v>164870</v>
      </c>
      <c r="K13" s="6" t="n">
        <v>143920</v>
      </c>
      <c r="L13" s="6" t="n">
        <v>148949</v>
      </c>
    </row>
    <row r="14" spans="1:12">
      <c r="A14" s="4" t="s">
        <v>511</v>
      </c>
    </row>
    <row r="15" spans="1:12">
      <c r="A15" s="3" t="s">
        <v>299</v>
      </c>
    </row>
    <row r="16" spans="1:12">
      <c r="A16" s="4" t="s">
        <v>75</v>
      </c>
      <c r="J16" s="6" t="n">
        <v>148570</v>
      </c>
      <c r="K16" s="6" t="n">
        <v>126738</v>
      </c>
      <c r="L16" s="6" t="n">
        <v>124377</v>
      </c>
    </row>
    <row r="17" spans="1:12">
      <c r="A17" s="4" t="s">
        <v>512</v>
      </c>
    </row>
    <row r="18" spans="1:12">
      <c r="A18" s="3" t="s">
        <v>299</v>
      </c>
    </row>
    <row r="19" spans="1:12">
      <c r="A19" s="4" t="s">
        <v>75</v>
      </c>
      <c r="J19" s="6" t="n">
        <v>16300</v>
      </c>
      <c r="K19" s="6" t="n">
        <v>17182</v>
      </c>
      <c r="L19" s="6" t="n">
        <v>24572</v>
      </c>
    </row>
    <row r="20" spans="1:12">
      <c r="A20" s="4" t="s">
        <v>306</v>
      </c>
    </row>
    <row r="21" spans="1:12">
      <c r="A21" s="3" t="s">
        <v>299</v>
      </c>
    </row>
    <row r="22" spans="1:12">
      <c r="A22" s="4" t="s">
        <v>75</v>
      </c>
      <c r="J22" s="6" t="n">
        <v>6527</v>
      </c>
      <c r="K22" s="6" t="n">
        <v>5939</v>
      </c>
      <c r="L22" s="6" t="n">
        <v>4916</v>
      </c>
    </row>
    <row r="23" spans="1:12">
      <c r="A23" s="4" t="s">
        <v>513</v>
      </c>
    </row>
    <row r="24" spans="1:12">
      <c r="A24" s="3" t="s">
        <v>299</v>
      </c>
    </row>
    <row r="25" spans="1:12">
      <c r="A25" s="4" t="s">
        <v>75</v>
      </c>
      <c r="J25" s="6" t="n">
        <v>6087</v>
      </c>
      <c r="K25" s="6" t="n">
        <v>5465</v>
      </c>
      <c r="L25" s="6" t="n">
        <v>4338</v>
      </c>
    </row>
    <row r="26" spans="1:12">
      <c r="A26" s="4" t="s">
        <v>514</v>
      </c>
    </row>
    <row r="27" spans="1:12">
      <c r="A27" s="3" t="s">
        <v>299</v>
      </c>
    </row>
    <row r="28" spans="1:12">
      <c r="A28" s="4" t="s">
        <v>75</v>
      </c>
      <c r="J28" s="6" t="n">
        <v>440</v>
      </c>
      <c r="K28" s="6" t="n">
        <v>474</v>
      </c>
      <c r="L28" s="6" t="n">
        <v>578</v>
      </c>
    </row>
    <row r="29" spans="1:12">
      <c r="A29" s="4" t="s">
        <v>307</v>
      </c>
    </row>
    <row r="30" spans="1:12">
      <c r="A30" s="3" t="s">
        <v>299</v>
      </c>
    </row>
    <row r="31" spans="1:12">
      <c r="A31" s="4" t="s">
        <v>75</v>
      </c>
      <c r="J31" s="6" t="n">
        <v>10047</v>
      </c>
      <c r="K31" s="6" t="n">
        <v>10708</v>
      </c>
      <c r="L31" s="6" t="n">
        <v>10744</v>
      </c>
    </row>
    <row r="32" spans="1:12">
      <c r="A32" s="4" t="s">
        <v>515</v>
      </c>
    </row>
    <row r="33" spans="1:12">
      <c r="A33" s="3" t="s">
        <v>299</v>
      </c>
    </row>
    <row r="34" spans="1:12">
      <c r="A34" s="4" t="s">
        <v>75</v>
      </c>
      <c r="J34" s="6" t="n">
        <v>8907</v>
      </c>
      <c r="K34" s="6" t="n">
        <v>9505</v>
      </c>
      <c r="L34" s="6" t="n">
        <v>8398</v>
      </c>
    </row>
    <row r="35" spans="1:12">
      <c r="A35" s="4" t="s">
        <v>516</v>
      </c>
    </row>
    <row r="36" spans="1:12">
      <c r="A36" s="3" t="s">
        <v>299</v>
      </c>
    </row>
    <row r="37" spans="1:12">
      <c r="A37" s="4" t="s">
        <v>75</v>
      </c>
      <c r="J37" s="5" t="n">
        <v>1140</v>
      </c>
      <c r="K37" s="5" t="n">
        <v>1203</v>
      </c>
      <c r="L37" s="5" t="n">
        <v>23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6</v>
      </c>
      <c r="D2" s="2" t="s">
        <v>73</v>
      </c>
    </row>
    <row r="3" spans="1:4">
      <c r="A3" s="4" t="s">
        <v>518</v>
      </c>
    </row>
    <row r="4" spans="1:4">
      <c r="A4" s="3" t="s">
        <v>519</v>
      </c>
    </row>
    <row r="5" spans="1:4">
      <c r="A5" s="4" t="s">
        <v>520</v>
      </c>
      <c r="B5" s="6" t="n">
        <v>5</v>
      </c>
      <c r="C5" s="6" t="n">
        <v>5</v>
      </c>
      <c r="D5" s="6" t="n">
        <v>5</v>
      </c>
    </row>
    <row r="6" spans="1:4">
      <c r="A6" s="4" t="s">
        <v>521</v>
      </c>
    </row>
    <row r="7" spans="1:4">
      <c r="A7" s="3" t="s">
        <v>519</v>
      </c>
    </row>
    <row r="8" spans="1:4">
      <c r="A8" s="4" t="s">
        <v>520</v>
      </c>
      <c r="B8" s="6" t="n">
        <v>2</v>
      </c>
    </row>
    <row r="9" spans="1:4">
      <c r="A9" s="4" t="s">
        <v>522</v>
      </c>
    </row>
    <row r="10" spans="1:4">
      <c r="A10" s="3" t="s">
        <v>519</v>
      </c>
    </row>
    <row r="11" spans="1:4">
      <c r="A11" s="4" t="s">
        <v>523</v>
      </c>
      <c r="B11" s="4" t="s">
        <v>524</v>
      </c>
      <c r="C11" s="4" t="s">
        <v>525</v>
      </c>
      <c r="D11" s="4" t="s">
        <v>526</v>
      </c>
    </row>
    <row r="12" spans="1:4">
      <c r="A12" s="4" t="s">
        <v>527</v>
      </c>
    </row>
    <row r="13" spans="1:4">
      <c r="A13" s="3" t="s">
        <v>519</v>
      </c>
    </row>
    <row r="14" spans="1:4">
      <c r="A14" s="4" t="s">
        <v>523</v>
      </c>
      <c r="B14" s="4" t="s">
        <v>528</v>
      </c>
      <c r="C14" s="4" t="s">
        <v>529</v>
      </c>
      <c r="D14" s="4" t="s">
        <v>530</v>
      </c>
    </row>
    <row r="15" spans="1:4">
      <c r="A15" s="4" t="s">
        <v>531</v>
      </c>
    </row>
    <row r="16" spans="1:4">
      <c r="A16" s="3" t="s">
        <v>519</v>
      </c>
    </row>
    <row r="17" spans="1:4">
      <c r="A17" s="4" t="s">
        <v>523</v>
      </c>
      <c r="B17" s="4" t="s">
        <v>532</v>
      </c>
      <c r="C17" s="4" t="s">
        <v>431</v>
      </c>
      <c r="D17" s="4" t="s">
        <v>533</v>
      </c>
    </row>
    <row r="18" spans="1:4">
      <c r="A18" s="4" t="s">
        <v>534</v>
      </c>
    </row>
    <row r="19" spans="1:4">
      <c r="A19" s="3" t="s">
        <v>519</v>
      </c>
    </row>
    <row r="20" spans="1:4">
      <c r="A20" s="4" t="s">
        <v>523</v>
      </c>
      <c r="B20" s="4" t="s">
        <v>535</v>
      </c>
      <c r="C20" s="4" t="s">
        <v>536</v>
      </c>
    </row>
    <row r="21" spans="1:4">
      <c r="A21" s="4" t="s">
        <v>537</v>
      </c>
    </row>
    <row r="22" spans="1:4">
      <c r="A22" s="3" t="s">
        <v>519</v>
      </c>
    </row>
    <row r="23" spans="1:4">
      <c r="A23" s="4" t="s">
        <v>523</v>
      </c>
      <c r="B23" s="4" t="s">
        <v>538</v>
      </c>
      <c r="C23" s="4" t="s">
        <v>539</v>
      </c>
    </row>
    <row r="24" spans="1:4">
      <c r="A24" s="4" t="s">
        <v>540</v>
      </c>
    </row>
    <row r="25" spans="1:4">
      <c r="A25" s="3" t="s">
        <v>519</v>
      </c>
    </row>
    <row r="26" spans="1:4">
      <c r="A26" s="4" t="s">
        <v>523</v>
      </c>
      <c r="B26" s="4" t="s">
        <v>541</v>
      </c>
      <c r="C26" s="4" t="s">
        <v>542</v>
      </c>
      <c r="D26" s="4" t="s">
        <v>543</v>
      </c>
    </row>
    <row r="27" spans="1:4">
      <c r="A27" s="4" t="s">
        <v>544</v>
      </c>
    </row>
    <row r="28" spans="1:4">
      <c r="A28" s="3" t="s">
        <v>519</v>
      </c>
    </row>
    <row r="29" spans="1:4">
      <c r="A29" s="4" t="s">
        <v>523</v>
      </c>
      <c r="B29" s="4" t="s">
        <v>545</v>
      </c>
      <c r="C29" s="4" t="s">
        <v>546</v>
      </c>
      <c r="D29" s="4" t="s">
        <v>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4" t="s">
        <v>75</v>
      </c>
      <c r="B3" s="5" t="n">
        <v>49055</v>
      </c>
      <c r="C3" s="5" t="n">
        <v>47923</v>
      </c>
      <c r="D3" s="5" t="n">
        <v>43914</v>
      </c>
      <c r="E3" s="5" t="n">
        <v>40552</v>
      </c>
      <c r="F3" s="5" t="n">
        <v>44437</v>
      </c>
      <c r="G3" s="5" t="n">
        <v>39018</v>
      </c>
      <c r="H3" s="5" t="n">
        <v>39021</v>
      </c>
      <c r="I3" s="5" t="n">
        <v>38091</v>
      </c>
      <c r="J3" s="5" t="n">
        <v>181444</v>
      </c>
      <c r="K3" s="5" t="n">
        <v>160567</v>
      </c>
      <c r="L3" s="5" t="n">
        <v>164609</v>
      </c>
    </row>
    <row r="4" spans="1:12">
      <c r="A4" s="4" t="s">
        <v>77</v>
      </c>
      <c r="B4" s="6" t="n">
        <v>7225</v>
      </c>
      <c r="C4" s="6" t="n">
        <v>6303</v>
      </c>
      <c r="D4" s="6" t="n">
        <v>6498</v>
      </c>
      <c r="E4" s="6" t="n">
        <v>6894</v>
      </c>
      <c r="F4" s="6" t="n">
        <v>7502</v>
      </c>
      <c r="G4" s="6" t="n">
        <v>6244</v>
      </c>
      <c r="H4" s="6" t="n">
        <v>6572</v>
      </c>
      <c r="I4" s="6" t="n">
        <v>6758</v>
      </c>
      <c r="J4" s="6" t="n">
        <v>26920</v>
      </c>
      <c r="K4" s="6" t="n">
        <v>27076</v>
      </c>
      <c r="L4" s="6" t="n">
        <v>27331</v>
      </c>
    </row>
    <row r="5" spans="1:12">
      <c r="A5" s="4" t="s">
        <v>549</v>
      </c>
      <c r="B5" s="5" t="n">
        <v>1739</v>
      </c>
      <c r="C5" s="5" t="n">
        <v>1318</v>
      </c>
      <c r="D5" s="5" t="n">
        <v>-1117</v>
      </c>
      <c r="E5" s="5" t="n">
        <v>1598</v>
      </c>
      <c r="F5" s="5" t="n">
        <v>1128</v>
      </c>
      <c r="G5" s="5" t="n">
        <v>1341</v>
      </c>
      <c r="H5" s="5" t="n">
        <v>1273</v>
      </c>
      <c r="I5" s="5" t="n">
        <v>1319</v>
      </c>
      <c r="J5" s="5" t="n">
        <v>3538</v>
      </c>
      <c r="K5" s="5" t="n">
        <v>5062</v>
      </c>
      <c r="L5" s="5" t="n">
        <v>5901</v>
      </c>
    </row>
    <row r="6" spans="1:12">
      <c r="A6" s="4" t="s">
        <v>550</v>
      </c>
      <c r="B6" s="7" t="n">
        <v>0.39</v>
      </c>
      <c r="C6" s="7" t="n">
        <v>0.29</v>
      </c>
      <c r="D6" s="7" t="n">
        <v>-0.25</v>
      </c>
      <c r="E6" s="7" t="n">
        <v>0.36</v>
      </c>
      <c r="F6" s="7" t="n">
        <v>0.25</v>
      </c>
      <c r="G6" s="7" t="n">
        <v>0.3</v>
      </c>
      <c r="H6" s="7" t="n">
        <v>0.28</v>
      </c>
      <c r="I6" s="7" t="n">
        <v>0.29</v>
      </c>
      <c r="J6" s="7" t="n">
        <v>0.78</v>
      </c>
      <c r="K6" s="7" t="n">
        <v>1.13</v>
      </c>
      <c r="L6" s="7" t="n">
        <v>1.25</v>
      </c>
    </row>
    <row r="7" spans="1:12">
      <c r="A7" s="4" t="s">
        <v>551</v>
      </c>
      <c r="B7" s="7" t="n">
        <v>0.39</v>
      </c>
      <c r="C7" s="7" t="n">
        <v>0.29</v>
      </c>
      <c r="D7" s="7" t="n">
        <v>-0.25</v>
      </c>
      <c r="E7" s="7" t="n">
        <v>0.36</v>
      </c>
      <c r="F7" s="7" t="n">
        <v>0.25</v>
      </c>
      <c r="G7" s="7" t="n">
        <v>0.3</v>
      </c>
      <c r="H7" s="7" t="n">
        <v>0.28</v>
      </c>
      <c r="I7" s="7" t="n">
        <v>0.29</v>
      </c>
      <c r="J7" s="7" t="n">
        <v>0.78</v>
      </c>
      <c r="K7" s="7" t="n">
        <v>1.13</v>
      </c>
      <c r="L7" s="7" t="n">
        <v>1.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263</v>
      </c>
      <c r="J1" s="2" t="s">
        <v>1</v>
      </c>
    </row>
    <row r="2" spans="1:12">
      <c r="B2" s="2" t="s">
        <v>2</v>
      </c>
      <c r="C2" s="2" t="s">
        <v>264</v>
      </c>
      <c r="D2" s="2" t="s">
        <v>265</v>
      </c>
      <c r="E2" s="2" t="s">
        <v>266</v>
      </c>
      <c r="F2" s="2" t="s">
        <v>36</v>
      </c>
      <c r="G2" s="2" t="s">
        <v>267</v>
      </c>
      <c r="H2" s="2" t="s">
        <v>268</v>
      </c>
      <c r="I2" s="2" t="s">
        <v>269</v>
      </c>
      <c r="J2" s="2" t="s">
        <v>2</v>
      </c>
      <c r="K2" s="2" t="s">
        <v>36</v>
      </c>
      <c r="L2" s="2" t="s">
        <v>73</v>
      </c>
    </row>
    <row r="3" spans="1:12">
      <c r="A3" s="4" t="s">
        <v>75</v>
      </c>
      <c r="B3" s="5" t="n">
        <v>49055</v>
      </c>
      <c r="C3" s="5" t="n">
        <v>47923</v>
      </c>
      <c r="D3" s="5" t="n">
        <v>43914</v>
      </c>
      <c r="E3" s="5" t="n">
        <v>40552</v>
      </c>
      <c r="F3" s="5" t="n">
        <v>44437</v>
      </c>
      <c r="G3" s="5" t="n">
        <v>39018</v>
      </c>
      <c r="H3" s="5" t="n">
        <v>39021</v>
      </c>
      <c r="I3" s="5" t="n">
        <v>38091</v>
      </c>
      <c r="J3" s="5" t="n">
        <v>181444</v>
      </c>
      <c r="K3" s="5" t="n">
        <v>160567</v>
      </c>
      <c r="L3" s="5" t="n">
        <v>164609</v>
      </c>
    </row>
    <row r="4" spans="1:12">
      <c r="A4" s="4" t="s">
        <v>292</v>
      </c>
    </row>
    <row r="5" spans="1:12">
      <c r="A5" s="4" t="s">
        <v>75</v>
      </c>
      <c r="F5" s="6" t="n">
        <v>126956</v>
      </c>
      <c r="G5" s="6" t="n">
        <v>106646</v>
      </c>
      <c r="H5" s="6" t="n">
        <v>102982</v>
      </c>
      <c r="I5" s="6" t="n">
        <v>112795</v>
      </c>
      <c r="K5" s="6" t="n">
        <v>449379</v>
      </c>
      <c r="L5" s="6" t="n">
        <v>418131</v>
      </c>
    </row>
    <row r="6" spans="1:12">
      <c r="A6" s="4" t="s">
        <v>293</v>
      </c>
    </row>
    <row r="7" spans="1:12">
      <c r="A7" s="4" t="s">
        <v>75</v>
      </c>
      <c r="F7" s="5" t="n">
        <v>-82519</v>
      </c>
      <c r="G7" s="5" t="n">
        <v>-67628</v>
      </c>
      <c r="H7" s="5" t="n">
        <v>-63961</v>
      </c>
      <c r="I7" s="5" t="n">
        <v>-74704</v>
      </c>
      <c r="K7" s="5" t="n">
        <v>-288812</v>
      </c>
      <c r="L7" s="5" t="n">
        <v>-2535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2</v>
      </c>
      <c r="C1" s="2" t="s">
        <v>264</v>
      </c>
      <c r="D1" s="2" t="s">
        <v>265</v>
      </c>
      <c r="E1" s="2" t="s">
        <v>266</v>
      </c>
      <c r="F1" s="2" t="s">
        <v>36</v>
      </c>
    </row>
    <row r="2" spans="1:6">
      <c r="A2" s="3" t="s">
        <v>295</v>
      </c>
    </row>
    <row r="3" spans="1:6">
      <c r="A3" s="4" t="s">
        <v>296</v>
      </c>
      <c r="B3" s="5" t="n">
        <v>81351</v>
      </c>
      <c r="C3" s="5" t="n">
        <v>85362</v>
      </c>
      <c r="D3" s="5" t="n">
        <v>72903</v>
      </c>
      <c r="E3" s="5" t="n">
        <v>83343</v>
      </c>
      <c r="F3" s="5" t="n">
        <v>78177</v>
      </c>
    </row>
    <row r="4" spans="1:6">
      <c r="A4" s="4" t="s">
        <v>42</v>
      </c>
      <c r="B4" s="6" t="n">
        <v>1988</v>
      </c>
      <c r="C4" s="6" t="n">
        <v>2029</v>
      </c>
      <c r="D4" s="6" t="n">
        <v>1627</v>
      </c>
      <c r="E4" s="6" t="n">
        <v>1856</v>
      </c>
      <c r="F4" s="6" t="n">
        <v>1718</v>
      </c>
    </row>
    <row r="5" spans="1:6">
      <c r="A5" s="3" t="s">
        <v>297</v>
      </c>
    </row>
    <row r="6" spans="1:6">
      <c r="A6" s="4" t="s">
        <v>50</v>
      </c>
      <c r="B6" s="5" t="n">
        <v>66653</v>
      </c>
      <c r="C6" s="6" t="n">
        <v>65779</v>
      </c>
      <c r="D6" s="6" t="n">
        <v>59943</v>
      </c>
      <c r="E6" s="6" t="n">
        <v>70500</v>
      </c>
      <c r="F6" s="6" t="n">
        <v>65197</v>
      </c>
    </row>
    <row r="7" spans="1:6">
      <c r="A7" s="4" t="s">
        <v>292</v>
      </c>
    </row>
    <row r="8" spans="1:6">
      <c r="A8" s="3" t="s">
        <v>295</v>
      </c>
    </row>
    <row r="9" spans="1:6">
      <c r="A9" s="4" t="s">
        <v>296</v>
      </c>
      <c r="C9" s="6" t="n">
        <v>83762</v>
      </c>
      <c r="D9" s="6" t="n">
        <v>71780</v>
      </c>
      <c r="E9" s="6" t="n">
        <v>82019</v>
      </c>
      <c r="F9" s="6" t="n">
        <v>76937</v>
      </c>
    </row>
    <row r="10" spans="1:6">
      <c r="A10" s="4" t="s">
        <v>42</v>
      </c>
      <c r="C10" s="6" t="n">
        <v>525</v>
      </c>
      <c r="D10" s="6" t="n">
        <v>572</v>
      </c>
      <c r="E10" s="6" t="n">
        <v>611</v>
      </c>
      <c r="F10" s="6" t="n">
        <v>553</v>
      </c>
    </row>
    <row r="11" spans="1:6">
      <c r="A11" s="3" t="s">
        <v>297</v>
      </c>
    </row>
    <row r="12" spans="1:6">
      <c r="A12" s="4" t="s">
        <v>50</v>
      </c>
      <c r="C12" s="6" t="n">
        <v>62675</v>
      </c>
      <c r="D12" s="6" t="n">
        <v>57765</v>
      </c>
      <c r="E12" s="6" t="n">
        <v>67931</v>
      </c>
      <c r="F12" s="6" t="n">
        <v>62792</v>
      </c>
    </row>
    <row r="13" spans="1:6">
      <c r="A13" s="4" t="s">
        <v>293</v>
      </c>
    </row>
    <row r="14" spans="1:6">
      <c r="A14" s="3" t="s">
        <v>295</v>
      </c>
    </row>
    <row r="15" spans="1:6">
      <c r="A15" s="4" t="s">
        <v>296</v>
      </c>
      <c r="C15" s="6" t="n">
        <v>1600</v>
      </c>
      <c r="D15" s="6" t="n">
        <v>1123</v>
      </c>
      <c r="E15" s="6" t="n">
        <v>1324</v>
      </c>
      <c r="F15" s="6" t="n">
        <v>1240</v>
      </c>
    </row>
    <row r="16" spans="1:6">
      <c r="A16" s="4" t="s">
        <v>42</v>
      </c>
      <c r="C16" s="6" t="n">
        <v>1504</v>
      </c>
      <c r="D16" s="6" t="n">
        <v>1055</v>
      </c>
      <c r="E16" s="6" t="n">
        <v>1245</v>
      </c>
      <c r="F16" s="6" t="n">
        <v>1165</v>
      </c>
    </row>
    <row r="17" spans="1:6">
      <c r="A17" s="3" t="s">
        <v>297</v>
      </c>
    </row>
    <row r="18" spans="1:6">
      <c r="A18" s="4" t="s">
        <v>50</v>
      </c>
      <c r="C18" s="5" t="n">
        <v>3104</v>
      </c>
      <c r="D18" s="5" t="n">
        <v>2178</v>
      </c>
      <c r="E18" s="5" t="n">
        <v>2569</v>
      </c>
      <c r="F18" s="5" t="n">
        <v>2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0"/>
    <col customWidth="1" max="5" min="5" width="18"/>
    <col customWidth="1" max="6" min="6" width="46"/>
    <col customWidth="1" max="7" min="7" width="10"/>
  </cols>
  <sheetData>
    <row r="1" spans="1:7">
      <c r="A1" s="1" t="s">
        <v>98</v>
      </c>
      <c r="B1" s="2" t="s">
        <v>99</v>
      </c>
      <c r="C1" s="2" t="s">
        <v>100</v>
      </c>
      <c r="D1" s="2" t="s">
        <v>101</v>
      </c>
      <c r="E1" s="2" t="s">
        <v>102</v>
      </c>
      <c r="F1" s="2" t="s">
        <v>103</v>
      </c>
      <c r="G1" s="2" t="s">
        <v>104</v>
      </c>
    </row>
    <row r="2" spans="1:7">
      <c r="A2" s="4" t="s">
        <v>105</v>
      </c>
      <c r="B2" s="5" t="n">
        <v>53</v>
      </c>
      <c r="C2" s="5" t="n">
        <v>32540</v>
      </c>
      <c r="D2" s="5" t="n">
        <v>-10296</v>
      </c>
      <c r="E2" s="5" t="n">
        <v>17813</v>
      </c>
      <c r="F2" s="5" t="n">
        <v>-1451</v>
      </c>
      <c r="G2" s="5" t="n">
        <v>38659</v>
      </c>
    </row>
    <row r="3" spans="1:7">
      <c r="A3" s="4" t="s">
        <v>106</v>
      </c>
      <c r="B3" s="6" t="n">
        <v>5284500</v>
      </c>
    </row>
    <row r="4" spans="1:7">
      <c r="A4" s="4" t="s">
        <v>106</v>
      </c>
      <c r="D4" s="6" t="n">
        <v>583688</v>
      </c>
    </row>
    <row r="5" spans="1:7">
      <c r="A5" s="3" t="s">
        <v>107</v>
      </c>
    </row>
    <row r="6" spans="1:7">
      <c r="A6" s="4" t="s">
        <v>86</v>
      </c>
      <c r="E6" s="6" t="n">
        <v>5901</v>
      </c>
      <c r="G6" s="6" t="n">
        <v>5901</v>
      </c>
    </row>
    <row r="7" spans="1:7">
      <c r="A7" s="4" t="s">
        <v>108</v>
      </c>
      <c r="F7" s="6" t="n">
        <v>-160</v>
      </c>
      <c r="G7" s="6" t="n">
        <v>-160</v>
      </c>
    </row>
    <row r="8" spans="1:7">
      <c r="A8" s="4" t="s">
        <v>109</v>
      </c>
      <c r="E8" s="6" t="n">
        <v>-3199</v>
      </c>
      <c r="G8" s="6" t="n">
        <v>-3199</v>
      </c>
    </row>
    <row r="9" spans="1:7">
      <c r="A9" s="4" t="s">
        <v>110</v>
      </c>
      <c r="C9" s="6" t="n">
        <v>1673</v>
      </c>
      <c r="G9" s="6" t="n">
        <v>1673</v>
      </c>
    </row>
    <row r="10" spans="1:7">
      <c r="A10" s="4" t="s">
        <v>111</v>
      </c>
      <c r="C10" s="6" t="n">
        <v>141</v>
      </c>
      <c r="G10" s="6" t="n">
        <v>141</v>
      </c>
    </row>
    <row r="11" spans="1:7">
      <c r="A11" s="4" t="s">
        <v>112</v>
      </c>
      <c r="C11" s="6" t="n">
        <v>-3671</v>
      </c>
      <c r="D11" s="5" t="n">
        <v>3671</v>
      </c>
    </row>
    <row r="12" spans="1:7">
      <c r="A12" s="4" t="s">
        <v>113</v>
      </c>
      <c r="D12" s="6" t="n">
        <v>-164085</v>
      </c>
    </row>
    <row r="13" spans="1:7">
      <c r="A13" s="4" t="s">
        <v>114</v>
      </c>
      <c r="D13" s="5" t="n">
        <v>-5404</v>
      </c>
      <c r="G13" s="6" t="n">
        <v>-5404</v>
      </c>
    </row>
    <row r="14" spans="1:7">
      <c r="A14" s="4" t="s">
        <v>115</v>
      </c>
      <c r="D14" s="6" t="n">
        <v>309463</v>
      </c>
    </row>
    <row r="15" spans="1:7">
      <c r="A15" s="4" t="s">
        <v>116</v>
      </c>
      <c r="B15" s="5" t="n">
        <v>53</v>
      </c>
      <c r="C15" s="6" t="n">
        <v>30683</v>
      </c>
      <c r="D15" s="5" t="n">
        <v>-12029</v>
      </c>
      <c r="E15" s="6" t="n">
        <v>20515</v>
      </c>
      <c r="F15" s="6" t="n">
        <v>-1611</v>
      </c>
      <c r="G15" s="6" t="n">
        <v>37611</v>
      </c>
    </row>
    <row r="16" spans="1:7">
      <c r="A16" s="4" t="s">
        <v>117</v>
      </c>
      <c r="B16" s="6" t="n">
        <v>5284500</v>
      </c>
    </row>
    <row r="17" spans="1:7">
      <c r="A17" s="4" t="s">
        <v>117</v>
      </c>
      <c r="D17" s="6" t="n">
        <v>729066</v>
      </c>
    </row>
    <row r="18" spans="1:7">
      <c r="A18" s="3" t="s">
        <v>107</v>
      </c>
    </row>
    <row r="19" spans="1:7">
      <c r="A19" s="4" t="s">
        <v>86</v>
      </c>
      <c r="E19" s="6" t="n">
        <v>5062</v>
      </c>
      <c r="G19" s="6" t="n">
        <v>5062</v>
      </c>
    </row>
    <row r="20" spans="1:7">
      <c r="A20" s="4" t="s">
        <v>108</v>
      </c>
      <c r="F20" s="6" t="n">
        <v>698</v>
      </c>
      <c r="G20" s="6" t="n">
        <v>698</v>
      </c>
    </row>
    <row r="21" spans="1:7">
      <c r="A21" s="4" t="s">
        <v>109</v>
      </c>
      <c r="E21" s="6" t="n">
        <v>-3055</v>
      </c>
      <c r="G21" s="6" t="n">
        <v>-3055</v>
      </c>
    </row>
    <row r="22" spans="1:7">
      <c r="A22" s="4" t="s">
        <v>110</v>
      </c>
      <c r="C22" s="6" t="n">
        <v>1350</v>
      </c>
      <c r="G22" s="6" t="n">
        <v>1350</v>
      </c>
    </row>
    <row r="23" spans="1:7">
      <c r="A23" s="4" t="s">
        <v>112</v>
      </c>
      <c r="C23" s="6" t="n">
        <v>-776</v>
      </c>
      <c r="D23" s="5" t="n">
        <v>776</v>
      </c>
    </row>
    <row r="24" spans="1:7">
      <c r="A24" s="4" t="s">
        <v>113</v>
      </c>
      <c r="D24" s="6" t="n">
        <v>-64382</v>
      </c>
    </row>
    <row r="25" spans="1:7">
      <c r="A25" s="4" t="s">
        <v>114</v>
      </c>
      <c r="D25" s="5" t="n">
        <v>-2954</v>
      </c>
      <c r="G25" s="6" t="n">
        <v>-2954</v>
      </c>
    </row>
    <row r="26" spans="1:7">
      <c r="A26" s="4" t="s">
        <v>115</v>
      </c>
      <c r="D26" s="6" t="n">
        <v>164987</v>
      </c>
    </row>
    <row r="27" spans="1:7">
      <c r="A27" s="4" t="s">
        <v>118</v>
      </c>
      <c r="B27" s="5" t="n">
        <v>53</v>
      </c>
      <c r="C27" s="6" t="n">
        <v>31257</v>
      </c>
      <c r="D27" s="5" t="n">
        <v>-14207</v>
      </c>
      <c r="E27" s="6" t="n">
        <v>22522</v>
      </c>
      <c r="F27" s="6" t="n">
        <v>-913</v>
      </c>
      <c r="G27" s="5" t="n">
        <v>38712</v>
      </c>
    </row>
    <row r="28" spans="1:7">
      <c r="A28" s="4" t="s">
        <v>119</v>
      </c>
      <c r="B28" s="6" t="n">
        <v>5284500</v>
      </c>
      <c r="G28" s="6" t="n">
        <v>5284500</v>
      </c>
    </row>
    <row r="29" spans="1:7">
      <c r="A29" s="4" t="s">
        <v>119</v>
      </c>
      <c r="D29" s="6" t="n">
        <v>829671</v>
      </c>
      <c r="G29" s="6" t="n">
        <v>829671</v>
      </c>
    </row>
    <row r="30" spans="1:7">
      <c r="A30" s="3" t="s">
        <v>107</v>
      </c>
    </row>
    <row r="31" spans="1:7">
      <c r="A31" s="4" t="s">
        <v>86</v>
      </c>
      <c r="E31" s="6" t="n">
        <v>3538</v>
      </c>
      <c r="G31" s="5" t="n">
        <v>3538</v>
      </c>
    </row>
    <row r="32" spans="1:7">
      <c r="A32" s="4" t="s">
        <v>108</v>
      </c>
      <c r="F32" s="6" t="n">
        <v>-506</v>
      </c>
      <c r="G32" s="6" t="n">
        <v>-506</v>
      </c>
    </row>
    <row r="33" spans="1:7">
      <c r="A33" s="4" t="s">
        <v>109</v>
      </c>
      <c r="E33" s="6" t="n">
        <v>-3066</v>
      </c>
      <c r="G33" s="6" t="n">
        <v>-3066</v>
      </c>
    </row>
    <row r="34" spans="1:7">
      <c r="A34" s="4" t="s">
        <v>110</v>
      </c>
      <c r="C34" s="6" t="n">
        <v>2769</v>
      </c>
      <c r="G34" s="6" t="n">
        <v>2769</v>
      </c>
    </row>
    <row r="35" spans="1:7">
      <c r="A35" s="4" t="s">
        <v>112</v>
      </c>
      <c r="C35" s="6" t="n">
        <v>-1634</v>
      </c>
      <c r="D35" s="5" t="n">
        <v>1799</v>
      </c>
      <c r="G35" s="6" t="n">
        <v>165</v>
      </c>
    </row>
    <row r="36" spans="1:7">
      <c r="A36" s="4" t="s">
        <v>113</v>
      </c>
      <c r="D36" s="6" t="n">
        <v>-115824</v>
      </c>
    </row>
    <row r="37" spans="1:7">
      <c r="A37" s="4" t="s">
        <v>114</v>
      </c>
      <c r="D37" s="5" t="n">
        <v>-1039</v>
      </c>
      <c r="G37" s="6" t="n">
        <v>-1039</v>
      </c>
    </row>
    <row r="38" spans="1:7">
      <c r="A38" s="4" t="s">
        <v>115</v>
      </c>
      <c r="D38" s="6" t="n">
        <v>74159</v>
      </c>
    </row>
    <row r="39" spans="1:7">
      <c r="A39" s="4" t="s">
        <v>120</v>
      </c>
      <c r="B39" s="5" t="n">
        <v>53</v>
      </c>
      <c r="C39" s="5" t="n">
        <v>32392</v>
      </c>
      <c r="D39" s="5" t="n">
        <v>-13447</v>
      </c>
      <c r="E39" s="5" t="n">
        <v>22994</v>
      </c>
      <c r="F39" s="5" t="n">
        <v>-1419</v>
      </c>
      <c r="G39" s="5" t="n">
        <v>40573</v>
      </c>
    </row>
    <row r="40" spans="1:7">
      <c r="A40" s="4" t="s">
        <v>121</v>
      </c>
      <c r="B40" s="6" t="n">
        <v>5284500</v>
      </c>
      <c r="G40" s="6" t="n">
        <v>5284500</v>
      </c>
    </row>
    <row r="41" spans="1:7">
      <c r="A41" s="4" t="s">
        <v>121</v>
      </c>
      <c r="D41" s="6" t="n">
        <v>788006</v>
      </c>
      <c r="G41" s="6" t="n">
        <v>788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54</v>
      </c>
      <c r="B1" s="2" t="s">
        <v>1</v>
      </c>
    </row>
    <row r="2" spans="1:2">
      <c r="B2" s="2" t="s">
        <v>347</v>
      </c>
    </row>
    <row r="3" spans="1:2">
      <c r="A3" s="3" t="s">
        <v>172</v>
      </c>
    </row>
    <row r="4" spans="1:2">
      <c r="A4" s="4" t="s">
        <v>555</v>
      </c>
      <c r="B4" s="8" t="n">
        <v>2.4</v>
      </c>
    </row>
    <row r="5" spans="1:2">
      <c r="A5" s="4" t="s">
        <v>556</v>
      </c>
      <c r="B5" s="9" t="n">
        <v>1.7</v>
      </c>
    </row>
    <row r="6" spans="1:2">
      <c r="A6" s="4" t="s">
        <v>557</v>
      </c>
      <c r="B6" s="8" t="n">
        <v>0.8</v>
      </c>
    </row>
    <row r="7" spans="1:2">
      <c r="A7" s="4" t="s">
        <v>558</v>
      </c>
      <c r="B7"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6</v>
      </c>
      <c r="D2" s="2" t="s">
        <v>73</v>
      </c>
    </row>
    <row r="3" spans="1:4">
      <c r="A3" s="4" t="s">
        <v>560</v>
      </c>
    </row>
    <row r="4" spans="1:4">
      <c r="A4" s="3" t="s">
        <v>561</v>
      </c>
    </row>
    <row r="5" spans="1:4">
      <c r="A5" s="4" t="s">
        <v>562</v>
      </c>
      <c r="B5" s="5" t="n">
        <v>862</v>
      </c>
      <c r="C5" s="5" t="n">
        <v>970</v>
      </c>
      <c r="D5" s="5" t="n">
        <v>1060</v>
      </c>
    </row>
    <row r="6" spans="1:4">
      <c r="A6" s="4" t="s">
        <v>563</v>
      </c>
      <c r="B6" s="6" t="n">
        <v>-75</v>
      </c>
      <c r="C6" s="6" t="n">
        <v>-95</v>
      </c>
      <c r="D6" s="6" t="n">
        <v>-73</v>
      </c>
    </row>
    <row r="7" spans="1:4">
      <c r="A7" s="4" t="s">
        <v>564</v>
      </c>
      <c r="B7" s="6" t="n">
        <v>2</v>
      </c>
      <c r="C7" s="6" t="n">
        <v>13</v>
      </c>
      <c r="D7" s="6" t="n">
        <v>17</v>
      </c>
    </row>
    <row r="8" spans="1:4">
      <c r="A8" s="4" t="s">
        <v>565</v>
      </c>
      <c r="B8" s="6" t="n">
        <v>785</v>
      </c>
      <c r="C8" s="6" t="n">
        <v>862</v>
      </c>
      <c r="D8" s="6" t="n">
        <v>970</v>
      </c>
    </row>
    <row r="9" spans="1:4">
      <c r="A9" s="4" t="s">
        <v>566</v>
      </c>
    </row>
    <row r="10" spans="1:4">
      <c r="A10" s="3" t="s">
        <v>561</v>
      </c>
    </row>
    <row r="11" spans="1:4">
      <c r="A11" s="4" t="s">
        <v>562</v>
      </c>
      <c r="B11" s="6" t="n">
        <v>12</v>
      </c>
      <c r="C11" s="6" t="n">
        <v>15</v>
      </c>
      <c r="D11" s="6" t="n">
        <v>16</v>
      </c>
    </row>
    <row r="12" spans="1:4">
      <c r="A12" s="4" t="s">
        <v>563</v>
      </c>
      <c r="D12" s="6" t="n">
        <v>3</v>
      </c>
    </row>
    <row r="13" spans="1:4">
      <c r="A13" s="4" t="s">
        <v>564</v>
      </c>
      <c r="B13" s="6" t="n">
        <v>4</v>
      </c>
      <c r="C13" s="6" t="n">
        <v>3</v>
      </c>
      <c r="D13" s="6" t="n">
        <v>4</v>
      </c>
    </row>
    <row r="14" spans="1:4">
      <c r="A14" s="4" t="s">
        <v>565</v>
      </c>
      <c r="B14" s="5" t="n">
        <v>8</v>
      </c>
      <c r="C14" s="5" t="n">
        <v>12</v>
      </c>
      <c r="D14" s="5"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73</v>
      </c>
    </row>
    <row r="3" spans="1:4">
      <c r="A3" s="3" t="s">
        <v>123</v>
      </c>
    </row>
    <row r="4" spans="1:4">
      <c r="A4" s="4" t="s">
        <v>86</v>
      </c>
      <c r="B4" s="5" t="n">
        <v>3538</v>
      </c>
      <c r="C4" s="5" t="n">
        <v>5062</v>
      </c>
      <c r="D4" s="5" t="n">
        <v>5901</v>
      </c>
    </row>
    <row r="5" spans="1:4">
      <c r="A5" s="3" t="s">
        <v>124</v>
      </c>
    </row>
    <row r="6" spans="1:4">
      <c r="A6" s="4" t="s">
        <v>125</v>
      </c>
      <c r="B6" s="6" t="n">
        <v>482</v>
      </c>
      <c r="C6" s="6" t="n">
        <v>477</v>
      </c>
      <c r="D6" s="6" t="n">
        <v>296</v>
      </c>
    </row>
    <row r="7" spans="1:4">
      <c r="A7" s="4" t="s">
        <v>126</v>
      </c>
      <c r="B7" s="6" t="n">
        <v>-75</v>
      </c>
      <c r="C7" s="6" t="n">
        <v>-95</v>
      </c>
      <c r="D7" s="6" t="n">
        <v>-73</v>
      </c>
    </row>
    <row r="8" spans="1:4">
      <c r="A8" s="4" t="s">
        <v>127</v>
      </c>
      <c r="B8" s="6" t="n">
        <v>-7</v>
      </c>
      <c r="C8" s="6" t="n">
        <v>278</v>
      </c>
      <c r="D8" s="6" t="n">
        <v>105</v>
      </c>
    </row>
    <row r="9" spans="1:4">
      <c r="A9" s="4" t="s">
        <v>110</v>
      </c>
      <c r="B9" s="6" t="n">
        <v>2769</v>
      </c>
      <c r="C9" s="6" t="n">
        <v>1512</v>
      </c>
      <c r="D9" s="6" t="n">
        <v>1673</v>
      </c>
    </row>
    <row r="10" spans="1:4">
      <c r="A10" s="4" t="s">
        <v>128</v>
      </c>
      <c r="B10" s="6" t="n">
        <v>17</v>
      </c>
      <c r="D10" s="6" t="n">
        <v>12</v>
      </c>
    </row>
    <row r="11" spans="1:4">
      <c r="A11" s="4" t="s">
        <v>129</v>
      </c>
      <c r="B11" s="6" t="n">
        <v>-869</v>
      </c>
      <c r="C11" s="6" t="n">
        <v>-747</v>
      </c>
      <c r="D11" s="6" t="n">
        <v>-308</v>
      </c>
    </row>
    <row r="12" spans="1:4">
      <c r="A12" s="3" t="s">
        <v>130</v>
      </c>
    </row>
    <row r="13" spans="1:4">
      <c r="A13" s="4" t="s">
        <v>131</v>
      </c>
      <c r="B13" s="6" t="n">
        <v>1538</v>
      </c>
      <c r="C13" s="6" t="n">
        <v>11540</v>
      </c>
      <c r="D13" s="6" t="n">
        <v>-28348</v>
      </c>
    </row>
    <row r="14" spans="1:4">
      <c r="A14" s="4" t="s">
        <v>132</v>
      </c>
      <c r="B14" s="6" t="n">
        <v>1312</v>
      </c>
      <c r="C14" s="6" t="n">
        <v>-461</v>
      </c>
      <c r="D14" s="6" t="n">
        <v>-361</v>
      </c>
    </row>
    <row r="15" spans="1:4">
      <c r="A15" s="4" t="s">
        <v>42</v>
      </c>
      <c r="B15" s="6" t="n">
        <v>-280</v>
      </c>
      <c r="C15" s="6" t="n">
        <v>31</v>
      </c>
      <c r="D15" s="6" t="n">
        <v>-625</v>
      </c>
    </row>
    <row r="16" spans="1:4">
      <c r="A16" s="4" t="s">
        <v>41</v>
      </c>
      <c r="B16" s="6" t="n">
        <v>3665</v>
      </c>
      <c r="C16" s="6" t="n">
        <v>-6837</v>
      </c>
    </row>
    <row r="17" spans="1:4">
      <c r="A17" s="4" t="s">
        <v>50</v>
      </c>
      <c r="B17" s="6" t="n">
        <v>1841</v>
      </c>
      <c r="C17" s="6" t="n">
        <v>-12656</v>
      </c>
      <c r="D17" s="6" t="n">
        <v>21246</v>
      </c>
    </row>
    <row r="18" spans="1:4">
      <c r="A18" s="4" t="s">
        <v>133</v>
      </c>
      <c r="B18" s="6" t="n">
        <v>-30</v>
      </c>
      <c r="C18" s="6" t="n">
        <v>-125</v>
      </c>
      <c r="D18" s="6" t="n">
        <v>-34</v>
      </c>
    </row>
    <row r="19" spans="1:4">
      <c r="A19" s="4" t="s">
        <v>134</v>
      </c>
      <c r="B19" s="6" t="n">
        <v>13901</v>
      </c>
      <c r="C19" s="6" t="n">
        <v>-2021</v>
      </c>
      <c r="D19" s="6" t="n">
        <v>-516</v>
      </c>
    </row>
    <row r="20" spans="1:4">
      <c r="A20" s="3" t="s">
        <v>135</v>
      </c>
    </row>
    <row r="21" spans="1:4">
      <c r="A21" s="4" t="s">
        <v>136</v>
      </c>
      <c r="B21" s="6" t="n">
        <v>-266</v>
      </c>
      <c r="C21" s="6" t="n">
        <v>-359</v>
      </c>
      <c r="D21" s="6" t="n">
        <v>-1040</v>
      </c>
    </row>
    <row r="22" spans="1:4">
      <c r="A22" s="4" t="s">
        <v>137</v>
      </c>
      <c r="B22" s="6" t="n">
        <v>-266</v>
      </c>
      <c r="C22" s="6" t="n">
        <v>-359</v>
      </c>
      <c r="D22" s="6" t="n">
        <v>-1040</v>
      </c>
    </row>
    <row r="23" spans="1:4">
      <c r="A23" s="3" t="s">
        <v>138</v>
      </c>
    </row>
    <row r="24" spans="1:4">
      <c r="A24" s="4" t="s">
        <v>139</v>
      </c>
      <c r="B24" s="6" t="n">
        <v>-1039</v>
      </c>
      <c r="C24" s="6" t="n">
        <v>-2954</v>
      </c>
      <c r="D24" s="6" t="n">
        <v>-5404</v>
      </c>
    </row>
    <row r="25" spans="1:4">
      <c r="A25" s="4" t="s">
        <v>140</v>
      </c>
      <c r="B25" s="6" t="n">
        <v>10000</v>
      </c>
      <c r="C25" s="6" t="n">
        <v>2000</v>
      </c>
    </row>
    <row r="26" spans="1:4">
      <c r="A26" s="4" t="s">
        <v>141</v>
      </c>
      <c r="B26" s="6" t="n">
        <v>-10000</v>
      </c>
      <c r="C26" s="6" t="n">
        <v>-2000</v>
      </c>
    </row>
    <row r="27" spans="1:4">
      <c r="A27" s="4" t="s">
        <v>111</v>
      </c>
      <c r="D27" s="6" t="n">
        <v>141</v>
      </c>
    </row>
    <row r="28" spans="1:4">
      <c r="A28" s="4" t="s">
        <v>109</v>
      </c>
      <c r="B28" s="6" t="n">
        <v>-3066</v>
      </c>
      <c r="C28" s="6" t="n">
        <v>-3055</v>
      </c>
      <c r="D28" s="6" t="n">
        <v>-3199</v>
      </c>
    </row>
    <row r="29" spans="1:4">
      <c r="A29" s="4" t="s">
        <v>142</v>
      </c>
      <c r="B29" s="6" t="n">
        <v>-4105</v>
      </c>
      <c r="C29" s="6" t="n">
        <v>-6009</v>
      </c>
      <c r="D29" s="6" t="n">
        <v>-8462</v>
      </c>
    </row>
    <row r="30" spans="1:4">
      <c r="A30" s="4" t="s">
        <v>143</v>
      </c>
      <c r="B30" s="6" t="n">
        <v>-177</v>
      </c>
      <c r="C30" s="6" t="n">
        <v>395</v>
      </c>
      <c r="D30" s="6" t="n">
        <v>-281</v>
      </c>
    </row>
    <row r="31" spans="1:4">
      <c r="A31" s="4" t="s">
        <v>144</v>
      </c>
      <c r="B31" s="6" t="n">
        <v>9353</v>
      </c>
      <c r="C31" s="6" t="n">
        <v>-7994</v>
      </c>
      <c r="D31" s="6" t="n">
        <v>-10299</v>
      </c>
    </row>
    <row r="32" spans="1:4">
      <c r="A32" s="4" t="s">
        <v>145</v>
      </c>
      <c r="B32" s="6" t="n">
        <v>5530</v>
      </c>
      <c r="C32" s="6" t="n">
        <v>13524</v>
      </c>
      <c r="D32" s="6" t="n">
        <v>23823</v>
      </c>
    </row>
    <row r="33" spans="1:4">
      <c r="A33" s="4" t="s">
        <v>146</v>
      </c>
      <c r="B33" s="6" t="n">
        <v>14883</v>
      </c>
      <c r="C33" s="6" t="n">
        <v>5530</v>
      </c>
      <c r="D33" s="6" t="n">
        <v>13524</v>
      </c>
    </row>
    <row r="34" spans="1:4">
      <c r="A34" s="3" t="s">
        <v>147</v>
      </c>
    </row>
    <row r="35" spans="1:4">
      <c r="A35" s="4" t="s">
        <v>148</v>
      </c>
      <c r="B35" s="5" t="n">
        <v>2338</v>
      </c>
      <c r="C35" s="5" t="n">
        <v>2437</v>
      </c>
      <c r="D35" s="6" t="n">
        <v>2559</v>
      </c>
    </row>
    <row r="36" spans="1:4">
      <c r="A36" s="4" t="s">
        <v>149</v>
      </c>
      <c r="D36" s="5" t="n">
        <v>8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3:24Z</dcterms:created>
  <dcterms:modified xmlns:dcterms="http://purl.org/dc/terms/" xmlns:xsi="http://www.w3.org/2001/XMLSchema-instance" xsi:type="dcterms:W3CDTF">2019-03-18T17:03:24Z</dcterms:modified>
</cp:coreProperties>
</file>